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DEBT" sheetId="9" r:id="rId9"/>
    <s:sheet name="4. STOCKHOLDERS' EQUITY" sheetId="10" r:id="rId10"/>
    <s:sheet name="5. RELATED PARTY TRANSACTIONS" sheetId="11" r:id="rId11"/>
    <s:sheet name="6. COMMITMENT AND CONTINGENCIES" sheetId="12" r:id="rId12"/>
    <s:sheet name="7. SEGMENTS" sheetId="13" r:id="rId13"/>
    <s:sheet name="2. SUMMARY OF SIGNIFICANT ACC14" sheetId="14" r:id="rId14"/>
    <s:sheet name="3. DEBT (Tables)" sheetId="15" r:id="rId15"/>
    <s:sheet name="4. STOCKHOLDERS' EQUITY (Tables" sheetId="16" r:id="rId16"/>
    <s:sheet name="7. SEGMENTS (Tables)" sheetId="17" r:id="rId17"/>
    <s:sheet name="1. ORGANIZATION AND BUSINESS (D" sheetId="18" r:id="rId18"/>
    <s:sheet name="2. SUMMARY OF SIGNIFICANT ACC19" sheetId="19" r:id="rId19"/>
    <s:sheet name="3. DEBT (Details)" sheetId="20" r:id="rId20"/>
    <s:sheet name="4. STOCKHOLDERS' EQUITY (Detail" sheetId="21" r:id="rId21"/>
    <s:sheet name="4. STOCKHOLDERS' EQUITY (Deta22" sheetId="22" r:id="rId22"/>
    <s:sheet name="4. STOCKHOLDERS' EQUITY (Deta23" sheetId="23" r:id="rId23"/>
    <s:sheet name="5. RELATED PARTY TRANSACTIONS (" sheetId="24" r:id="rId24"/>
    <s:sheet name="7. SEGMENTS (Details)" sheetId="25" r:id="rId25"/>
  </s:sheets>
  <s:definedNames/>
  <s:calcPr calcId="124519" calcMode="auto" fullCalcOnLoad="1"/>
</s:workbook>
</file>

<file path=xl/sharedStrings.xml><?xml version="1.0" encoding="utf-8"?>
<sst xmlns="http://schemas.openxmlformats.org/spreadsheetml/2006/main" uniqueCount="273">
  <si>
    <t>Document and Entity Information - shares</t>
  </si>
  <si>
    <t>9 Months Ended</t>
  </si>
  <si>
    <t>Sep. 30, 2015</t>
  </si>
  <si>
    <t>Nov. 10, 2015</t>
  </si>
  <si>
    <t>Document And Entity Information</t>
  </si>
  <si>
    <t>Entity Registrant Name</t>
  </si>
  <si>
    <t>ADMA BIOLOG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Short-Term Investments</t>
  </si>
  <si>
    <t>Accounts Receivable</t>
  </si>
  <si>
    <t>Inventories</t>
  </si>
  <si>
    <t>Prepaid Expenses</t>
  </si>
  <si>
    <t>Total Current Assets</t>
  </si>
  <si>
    <t>Property and Equipment at cost, Net</t>
  </si>
  <si>
    <t>Other Assets</t>
  </si>
  <si>
    <t>Deferred Financing Costs</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 Payable</t>
  </si>
  <si>
    <t>Deferred Revenue</t>
  </si>
  <si>
    <t>Deferred Rent Liability</t>
  </si>
  <si>
    <t>Leasehold Improvement Loan</t>
  </si>
  <si>
    <t>TOTAL LIABILITIES</t>
  </si>
  <si>
    <t>COMMITMENTS AND CONTINGENCIES</t>
  </si>
  <si>
    <t xml:space="preserve"> </t>
  </si>
  <si>
    <t>STOCKHOLDERS' EQUITY</t>
  </si>
  <si>
    <t>Common Stock $.0001 par value 75,000,000 shares authorized, and 10,713,087 and 9,291,823 shares issued and outstanding as of September 30, 2015, and December, 31</t>
  </si>
  <si>
    <t>Additional Paid-In Capital</t>
  </si>
  <si>
    <t>Accumulated Deficit</t>
  </si>
  <si>
    <t>TOTAL STOCKHOLDERS' EQUITY</t>
  </si>
  <si>
    <t>TOTAL LIABILITIES AND STOCKHOLDERS' EQUITY</t>
  </si>
  <si>
    <t>CONDENSED CONSOLIDATED BALANCE SHEETS (Parenthetical) - $ / shares</t>
  </si>
  <si>
    <t>Stockholders Equity</t>
  </si>
  <si>
    <t>Common stock, par value</t>
  </si>
  <si>
    <t>Common stock, shares authorized</t>
  </si>
  <si>
    <t>Common stock, issued</t>
  </si>
  <si>
    <t>Common stock, outstanding</t>
  </si>
  <si>
    <t>CONDENSED CONSOLIDATED STATEMENTS OF OPERATIONS (Unaudited) - USD ($)</t>
  </si>
  <si>
    <t>3 Months Ended</t>
  </si>
  <si>
    <t>Sep. 30, 2014</t>
  </si>
  <si>
    <t>Condensed Consolidated Statements Of Operations</t>
  </si>
  <si>
    <t>Product revenue</t>
  </si>
  <si>
    <t>License revenue</t>
  </si>
  <si>
    <t>Total Revenues</t>
  </si>
  <si>
    <t>OPERATING EXPENSES</t>
  </si>
  <si>
    <t>Cost of product revenue</t>
  </si>
  <si>
    <t>Research and development</t>
  </si>
  <si>
    <t>Plasma centers</t>
  </si>
  <si>
    <t>General and administrative expenses</t>
  </si>
  <si>
    <t>TOTAL OPERATING EXPENSES</t>
  </si>
  <si>
    <t>LOSS FROM OPERATIONS</t>
  </si>
  <si>
    <t>OTHER INCOME (EXPENSE):</t>
  </si>
  <si>
    <t>Interest income</t>
  </si>
  <si>
    <t>Interest expense</t>
  </si>
  <si>
    <t>Change in fair value of stock warrants</t>
  </si>
  <si>
    <t>Loss on extinguishment of debt</t>
  </si>
  <si>
    <t>OTHER EXPENSE, NET</t>
  </si>
  <si>
    <t>NET LOSS</t>
  </si>
  <si>
    <t>NET LOSS PER COMMON SHARE - Basic and Diluted</t>
  </si>
  <si>
    <t>WEIGHTED AVERAGE SHARES OUTSTANDING, Basic and Diluted</t>
  </si>
  <si>
    <t>CONDENSED CONSOLIDATED STATEMENT OF CHANGES IN STOCKHOLDERS' EQUITY (Unaudited) - 9 months ended Sep. 30, 2015 - USD ($)</t>
  </si>
  <si>
    <t>Common Stock</t>
  </si>
  <si>
    <t>Total</t>
  </si>
  <si>
    <t>Beginning Balance, Amount at Dec. 31, 2014</t>
  </si>
  <si>
    <t>Beginning Balance, Shares at Dec. 31, 2014</t>
  </si>
  <si>
    <t>Stock-based compensation</t>
  </si>
  <si>
    <t>Issuance of common stock, net, Amount</t>
  </si>
  <si>
    <t>Issuance of common stock, net, Shares</t>
  </si>
  <si>
    <t>Stock issued in connection with stock options exercised, Amount</t>
  </si>
  <si>
    <t>Stock issued in connection with stock options exercised, Shares</t>
  </si>
  <si>
    <t>Issuance of restricted stock, Amount</t>
  </si>
  <si>
    <t>Issuance of restricted stock, Shares</t>
  </si>
  <si>
    <t>Elimination of warrant liability</t>
  </si>
  <si>
    <t>Warrants issued in connection with note payable</t>
  </si>
  <si>
    <t>Net loss</t>
  </si>
  <si>
    <t>Ending Balance, Amount at Sep. 30, 2015</t>
  </si>
  <si>
    <t>Ending Balance, Shares at Sep. 30, 2015</t>
  </si>
  <si>
    <t>CONDENSED CONSOLIDATED STATEMENTS OF CASH FLOWS (Unaudited) - USD ($)</t>
  </si>
  <si>
    <t>CASH FLOWS FROM OPERATING ACTIVITIES:</t>
  </si>
  <si>
    <t>Net Los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revenue</t>
  </si>
  <si>
    <t>Changes in operating assets and liabilities</t>
  </si>
  <si>
    <t>Accounts receivable</t>
  </si>
  <si>
    <t>Prepaid expenses</t>
  </si>
  <si>
    <t>Other assets</t>
  </si>
  <si>
    <t>Accounts payable</t>
  </si>
  <si>
    <t>Accrued expenses</t>
  </si>
  <si>
    <t>Accrued interest</t>
  </si>
  <si>
    <t>Deferred revenue</t>
  </si>
  <si>
    <t>Deferred rent liability</t>
  </si>
  <si>
    <t>Net cash used in operating activities</t>
  </si>
  <si>
    <t>CASH FLOWS FROM INVESTING ACTIVITIES:</t>
  </si>
  <si>
    <t>Purchase of short-term investments</t>
  </si>
  <si>
    <t>Purchase of property and equipment</t>
  </si>
  <si>
    <t>Net cash used in investing activities</t>
  </si>
  <si>
    <t>CASH FLOWS FROM FINANCING ACTIVITIES:</t>
  </si>
  <si>
    <t>Proceeds from Oxford note payable</t>
  </si>
  <si>
    <t>Proceeds from issuance of common stock</t>
  </si>
  <si>
    <t>Proceeds from stock options exercised</t>
  </si>
  <si>
    <t>Proceeds from Hercules note payable, net of fees</t>
  </si>
  <si>
    <t>Repayment of Hercules note payable</t>
  </si>
  <si>
    <t>Prepayment penalty of early extinguishment of note payable</t>
  </si>
  <si>
    <t>Debt issuance costs</t>
  </si>
  <si>
    <t>Payment of Hercules end of term fee</t>
  </si>
  <si>
    <t>Equity issuance costs</t>
  </si>
  <si>
    <t>Payments of leasehold improvement loan</t>
  </si>
  <si>
    <t>Net cash provided by financing activities</t>
  </si>
  <si>
    <t>NET (DECREASE) INCREASE IN CASH AND CASH EQUIVALENTS</t>
  </si>
  <si>
    <t>CASH AND CASH EQUIVALENTS - BEGINNING OF PERIOD</t>
  </si>
  <si>
    <t>CASH AND CASH EQUIVALENTS - END OF PERIOD</t>
  </si>
  <si>
    <t>Cash paid for interest</t>
  </si>
  <si>
    <t>Supplemental Disclosure of Noncash Financing Activities:</t>
  </si>
  <si>
    <t>Reclassification of equity issuance costs</t>
  </si>
  <si>
    <t>Accrued equity issuance costs</t>
  </si>
  <si>
    <t>Non-cash deferred financing fees</t>
  </si>
  <si>
    <t>End of term liability in connection with note payable</t>
  </si>
  <si>
    <t>1. ORGANIZATION AND BUSINESS</t>
  </si>
  <si>
    <t>Accounting Policies [Abstract]</t>
  </si>
  <si>
    <t>ADMA Biologics, Inc. (ADMA or
the Company) is a late stage biopharmaceutical company that develops, manufactures, and
intends to commercialize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its wholly-owned
subsidiary, ADMA BioCenters Georgia, Inc., (ADMA BioCenters), a source plasma collection business with U.S. Food
and Drug Administration (FDA) approved facilities in Norcross, Georgia and Marietta, Georgia. The
Norcross, Georgia center also has achieved German Health Authority (GHA) and the Korean Ministry of Food and Drug
Safety (MFDS) certifications. ADMA BioCenters provides ADMA with a portion of its raw material plasma
for the manufacture of RI-002, ADMAs lead product candidate, which is intended for the treatment of Primary Immune
Deficiency Disease, (PIDD). A Biologics License Application (BLA) for RI-002 was submitted to the FDA
on July 31, 2015 and accepted for review on September 18, 2015. The Companys Marietta, Georgia
center received FDA approval to sell human source plasma within the U.S. on September 17, 2015. The Company has experienced net losses and negative cash flows from
operations since inception in 2004 and expects these conditions to continue for the foreseeable future. Since inception,
the Company has needed to raise capital from the sales of its equity securities and debt financings to sustain operations. In June 2015, ADMA entered into a Loan and Security Agreement
(the LSA) with Oxford Finance LLC (Oxford), as collateral agent and lender, pursuant to which ADMA
accessed an initial term loan in the aggregate principal amount of $16.0 million, of which $15.7 million was used to repay an
existing loan balance of $15.0 million, along with $0.4 million of interest and $0.3 million of prepayment premium and
other fees, under its prior loan and security agreement, dated December 21, 2012, with Hercules Technology Growth Capital,
Inc. (Hercules, and such loan agreement, the Prior Loan Agreement), as amended on February 24, 2014,
(the Prior Loan Amendment). ADMA may elect to access an additional term loan under the LSA in
the aggregate principal amount of $5.0 million if it receives approval of its BLA for RI-002 from the FDA on or before
January 31, 2017. Also, at ADMAs discretion, if it receives BLA approval for RI-002 from the FDA within the
initial 18-month interest only period, it may elect to extend its interest only period for an additional six
months. In March 2015, ADMA completed an underwritten public offering of its common stock, raising gross proceeds
of $11.3 million. Also, in October 2013, ADMA completed an Initial Public Offering (IPO) of its common
stock, raising gross proceeds of $29.1 million. As of September 30, 2015, the Company had working capital of $20.9
million, consisting primarily of $9.2 million of cash and cash equivalents, $11.8 million of short-term investments, $1.2 million
of accounts receivable, $2.8 million of inventories, and $0.2 million of prepaid expenses, offset primarily by $2.2 million of
accounts payable, $1.9 million of accrued expenses and $0.2 million of deferred revenue. Based upon the Companys
projected revenue and expenditures for 2015 and 2016, including the ongoing implementation of the Companys commercialization
and expansion activities, management currently believes that its cash, cash equivalents, short-term investments and accounts receivable
as of September 30, 2015 are sufficient to fund ADMAs operations into the second half of 2016. Because the Company
does not anticipate receiving FDA approval for RI-002 earlier than the second half of 2016, if at all, the Company would
not expect to generate revenue from the commercialization of RI-002 earlier than such time, if at all. Furthermore, if the
Companys assumptions underlying its estimated expenses and revenues are incorrect, it may have to raise additional capital
sooner than anticipated. Due to numerous risks and uncertainties associated with the research and development and potential
future commercialization of its product candidate,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debt financings, obtain a bank credit facility, or corporate collaboration and licensing arrangements. The
Company does not have any existing commitments for future external funding.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or other product candidates. Thereafter,
the Companys ability to continue as a going concern will be dependent on its ability to achieve profitability or raise additional
capital, to fund its research and development and commercial programs and meet its obligations on a timely basis.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2. SUMMARY OF SIGNIFICANT ACCOUNTING POLICIES</t>
  </si>
  <si>
    <t>Basis of presentation and principles of consolidation 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September 30, 2015 and its results of operations for the three and nine months ended
September 30, 2015 and 2014 and cash flows for the nine months ended September 30, 2015 and 2014.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4 on Form 10-K, filed with the U.S. Securities and Exchange Commission, (the Commission) on March
9, 2015. The condensed consolidated financial statements have been prepared
in accordance with accounting principles generally accepted in the United States of America, (GAAP), in accordance
with the rules and regulations of the Commission for interim reporting. Pursuant to such rules and regulations, certain
information and footnote disclosures normally included in complete annual financial statements have been condensed or omitted. Inventories 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September 30, 2015 and December 31, 2014 consists of high titer plasma and normal source plasma. Debt In April 2015, the Financial Accounting Standards Board issued Accounting
Standards Update (ASU) 2015-03, InterestImputation of Interest Revenue recognition 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three months ended September 30, 2015 are comprised of product revenues from the sale
of normal source human plasma collected from the Companys plasma collection center segment and license revenues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Loss per common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6 million and 1.2 million as of September 30, 2015 and 2014,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three months ended September 30, 2015, the Company
granted stock options to purchase 81,500 shares of common stock to employees and during the nine months ended September 30,
2015, the Company granted stock options to purchase 312,500 shares of common stock to its directors and
employees. During the three and nine months ended September 30, 2015, options to purchase 7,514 shares of common
stock were exercised by an employee, and options to purchase 8,875 shares of common stock, and options to purchase 9,710
shares of common stock, respectively, were forfeited. On June 19, 2014, at the Annual Meeting of stockholders, the
stockholders approved the 2014 Plan, which was approved by the Board of Directors of ADMA (the Board) on February
21, 2014. During the nine months ended September 30, 2014, the Company granted stock options to purchase an
aggregate of 167,932 shares of the Company's common stock under the 2014 Plan to three executive officers and non-qualified
stock options to purchase 9,000 shares of the Company's common stock were granted to each of the Companys six
non-employee directors.</t>
  </si>
  <si>
    <t>3. DEBT</t>
  </si>
  <si>
    <t>Debt Disclosure [Abstract]</t>
  </si>
  <si>
    <t>3. Debt</t>
  </si>
  <si>
    <t xml:space="preserve">Loan and Security Agreement On June 19, 2015, the Company entered into the LSA with Oxford for
up to $21.0 million and refinanced its existing loan with Hercules. The first tranche of $16.0 million from the Oxford
loan was primarily used to repay its existing facility with Hercules and the remaining $5.0 million is available at ADMAs
option upon RI-002s BLA being approved from the FDA on or before January 31, 2017. The LSA bears interest at
a rate per annum equal to the greater of (i) 7.80% and (ii) the sum of (a) the three (3) month U.S. LIBOR rate (as reported in
The Wall Street Journal In connection with the LSA, the Company issued to Oxford a 7 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volatility of 57% on the Companys common stock
based upon a pro rata percentage of the Companys common stocks volatility and similar public companies volatilities
for comparison, an expected dividend yield of 0.0%, a risk-free interest rate of 1.99% and a term of 7 years. As a result
of prepaying the Hercules loan prior to maturity, the Company incurred a loss on extinguishment of debt of $0.7 million comprised
of unamortized debt issuance costs, unamortized debt discount related to the warrants issued to Hercules, along with a prepayment
penalty. A summary of the Oxford loan balance as of September 30, 2015 is
as follows:
Gross proceeds $ 16,000,000
Less: debt discount, net
End of term fee (1,337,061 )
Warrants (337,573 )
Financing fees (209,380 )
Note payable $ 14,115,986 In connection with the Prior Loan Agreement, the Company issued to
Hercules a warrant to purchase 31,750 shares of common stock with an exercise price of $7.56, and in connection with the Prior
Loan Amendment, the Company issued to Hercules a warrant to purchase an additional 58,000 shares of its common stock, comprised
of a warrant to purchase 23,200 shares of common stock issued in February 2014 and a warrant to purchase 34,800 shares of common
stock issued in December 2014, each warrant issued under the amended Loan Agreement having an exercise price of $7.50. The
warrants expire after 10 years and have piggyback registration rights with respect to the shares of common stock underlying the
warrant. The fair value of the Prior Loan Amendment warrant was calculated using a lattice-based option model in order
to account for features in the warrant that could cause the exercise price to reset (down round protection) as a
result of the next issuance of the Companys common stock (the next round of equity financing). The Company
initially recorded the fair value of the warrant of $219,588 as warrant liability and as a debt discount to the carrying value
of the loan. The key assumptions used to value the warrants included the expected date of the next round of equity financing,
volatility of 59% for the Companys common stock based upon similar public companies volatilities for comparison,
an expected dividend yield of 0.0%, a risk-free interest rate of 2.53% and a term of 10 years. As of December 31, 2014,
the Company recorded $476,760 as the fair value of the warrant for the purchase of 58,000 shares of common stock. As a result of
the increase in warrant liability, the Company recorded an expense of $74,356 from the change in the fair value of warrant liability. During
the first quarter ended March 31, 2015, the Company recorded $408,900 as the fair value of the warrant for the purchase of 58,000
shares of common stock. As a result of the decrease in warrant liability, the Company recorded a change in the fair value of stock
warrants of $67,860 from the December 31, 2014 balance. The key assumptions used to value the warrants included the
expected date of the next round of equity financing, volatility of 58% based upon a pro rata percentage of the Companys
common stock and similar public companies volatilities, an expected dividend yield of 0.0%, a risk-free rate of 1.99% and
a term of 10 years. This warrant liability was adjusted from the date of the Prior Loan Agreement on February 24, 2014,
to fair value each reporting period using a lattice-based option model and the debt discount will be amortized to interest expense
over the term of the loan. The down round warrant protection feature resulting in the warrant liabilitys quarterly mark-to-market
valuation has terminated as of February 24, 2015, which was the end of the one-year period following the amended loan closing on
February 24, 2014 and as a result the warrant liability of $408,900 was reclassified to additional paid-in capital. A summary of the recast Hercules loan balance as of December 31,
2014 is as follows:
Gross proceeds $ 15,000,000
Plus: payment in kind interest 176,245
15,176,245
Less: debt discount, net
Warrants (403,979 )
Financing fees (161,951 )
End of term fee (42,030 )
Note payable $ 14,568,285 </t>
  </si>
  <si>
    <t>4. STOCKHOLDERS' EQUITY</t>
  </si>
  <si>
    <t>Equity [Abstract]</t>
  </si>
  <si>
    <t>On March 18, 2015, the Company
announced the closing of an underwritten sale of 1,225,000 shares of its common stock, as well as 183,750 additional shares of
its common stock pursuant to the full exercise of the over-allotment option granted to the underwriters,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Equity incentive plan 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
Three Months Ended Nine Months Ended Nine Months Ended
September 30, 2015 September 30, 2015 September 30, 2014
Expected term 6.25 years 6.25 years 6.25 years
Volatility 51-54% 51-57% 63%
Dividend yield 0.0 0.0 0.0
Risk-free interest rate 1.75-2.14% 1.49-2.14% 2.22% Guidance for stock-based compensation requires forfeitures to be
estimated at the time of grant and revised, if necessary, in subsequent periods if actual forfeitures differ from those estimates. The
Company has not experienced any material forfeitures of stock options and, as such, has not established a forfeiture rate since
the stock options currently outstanding are primarily held by its senior management and directors. The Company will
continue to evaluate the effects of such future potential forfeitures, as they may arise, to evaluate its estimated forfeiture
rate. The weighted average remaining contractual life of stock options
outstanding and expected to vest at September 30, 2015 is 7.2 years. The weighted average remaining contractual life
of stock options exercisable at September 30, 2015 is 6.4 years. A summary of the Companys option activity under the Plan and
related information is as follows:
Nine Months Ended
September 30, 2015
Weighted
Average
Exercise
Shares Price
Outstanding at beginning of period 1,048,927 $ 7.24
Exercised (7,514 ) $ 6.25
Forfeited (9,710 ) $ 9.16
Granted 312,500 $ 10.17
Outstanding at end of period and expected to vest 1,344,203 $ 7.91
Options exercisable 812,059 $ 7.11 Stock-based compensation expense for the three and nine months ended
September 30, 2015 and 2014 is as follows:
Three Months Ended Nine Months Ended
September 30, September 30,
2015 2014 2015 2014
Research and development $ 184,302 $ 66,202 $ 514,107 $ 191,112
Plasma centers 12,457 8,920 35,813 26,468
General and administrative 251,173 251,938 671,742 703,814
Total stock-based compensation expense $ 447,932 $ 327,060 $ 1,221,662 $ 921,394 As of September 30, 2015, the total compensation expense related
to unvested options not yet recognized totaled $2,556,609. The weighted average vesting period over which the total compensation
expense will be recorded related to unvested options not yet recognized at September 30, 2015 was approximately 2.5 years.</t>
  </si>
  <si>
    <t>5. RELATED PARTY TRANSACTIONS</t>
  </si>
  <si>
    <t>Related Party Transactions [Abstract]</t>
  </si>
  <si>
    <t>The Company leases an office building and equipment from an entity
owned by related parties on a month-to-month basis. Rent expense amounted to $24,112 and $72,336 for each of the three
and nine months ended September 30, 2015 and 2014, respectively. The Company maintains deposits and other accounts at a bank which
is less than 5%-owned by related parties and where a stockholder and Company director is a member of the Board of Directors of
the bank.</t>
  </si>
  <si>
    <t>6.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 xml:space="preserve">The Company is engaged in the development and commercialization of
human plasma and plasma-derived therapeutics. The Company also operates FDA-licensed source plasma collection facilities located
in Norcross, Georgia and in Marietta, Georgia.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 segment includes the Companys
operations in Georgia. The research and development segment includes the Companys plasma development operations
in New Jersey. Summarized financial information concerning reportable segments is
shown in the following tables:
Plasma
Three Months Ended Collection Research and
September 30, 2015 Centers Development Corporate Consolidated
Revenues $ 1,821,229 $ - $ 31,184 $ 1,852,413
Cost of product revenue 1,112,782 - - 1,112,782
Gross profit 708,447 - 31,184 739,631
Loss from operations (505,711 ) (2,111,505 ) (2,046,982 ) (4,664,198 )
Other expense - - (438,226 ) (438,226 )
Net loss (505,711 ) (2,111,505 ) (2,485,208 ) (5,102,424 )
Property and equipment,
net 2,387,682 - 130,956 2,518,638
Depreciation and
amortization expense 105,192 - 12,738 117,930
Plasma
Three Months Ended Collection Research and
September 30, 2014 Centers Development Corporate Consolidated
Revenues $ 1,347,041 $ - $ 18,889 $ 1,365,930
Cost of product revenue 867,681 - - 867,681
Gross profit 479,360 - 18,889 498,249
Loss from operations (539,022 ) (1,482,929 ) (1,016,331 ) (3,038,282 )
Other expense - - (346,407 ) (346,407 )
Net loss (539,022 ) (1,482,929 ) (1,362,738 ) (3,384,689 )
Property and equipment,
net 2,227,587 - 153,613 2,381,200
Depreciation and
amortization expense 41,135 1,110 11,954 54,199
Plasma
Nine Months Ended Collection Research and
September 30, 2015 Centers Development Corporate Consolidated
Revenues $ 4,596,490 $ - $ 68,962 $ 4,665,452
Cost of product revenue 2,808,726 - - 2,808,726
Gross profit 1,787,764 - 68,962 1,856,726
Loss from operations (1,571,366 ) (5,019,138 ) (4,792,636 ) (11,383,140 )
Other income (expense) - - (2,004,137 ) (2,004,137 )
Net loss (1,571,366 ) (5,019,138 ) (6,796,773 ) (13,387,277 )
Property and equipment,
net 2,387,682 - 130,956 2,518,638
Depreciation and
amortization expense 315,209 - 37,420 352,629
Plasma
Nine Months Ended Collection Research and
September 30, 2014 Center Development Corporate Consolidated
Revenues $ 4,370,141 $ - $ 56,667 $ 4,426,808
Cost of product revenue 2,785,526 - - 2,785,526
Gross profit 1,584,615 - 56,667 1,641,282
Loss from operations (1,057,085 ) (7,597,295 ) (3,655,208 ) (12,309,588 )
Other income (expense) 262 - (940,480 ) (940,218 )
Net loss (1,056,823 ) (7,597,295 ) (4,595,688 ) (13,249,806 )
Property and equipment,
net 2,227,587 - 153,613 2,381,200
Depreciation and
amortization expense 113,292 2,729 35,041 151,062 The Corporate column includes general and administrative
overhead expenses. Property and equipment, net, included in the Corporate column above includes assets
related to corporate and support functions. </t>
  </si>
  <si>
    <t>2. SUMMARY OF SIGNIFICANT ACCOUNTING POLICIES (Policies)</t>
  </si>
  <si>
    <t>Basis of presentation and principles of consolidation</t>
  </si>
  <si>
    <t xml:space="preserve">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September 30, 2015 and its results of operations for the three and nine months ended September 30, 2015
and 2014 and cash flows for the nine months ended September 30, 2015 and 2014.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4 on
Form 10-K, filed with the U.S. Securities and Exchange Commission, (the Commission) on March 9, 2015. The condensed consolidated financial statements have been prepared
in accordance with accounting principles generally accepted in the United States of America, (GAAP), in accordance
with the rules and regulations of the Commission for interim reporting. Pursuant to such rules and regulations, certain
information and footnote disclosures normally included in complete annual financial statements have been condensed or omitted. </t>
  </si>
  <si>
    <t>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September 30, 2015 and December 31, 2014 consists of high titer plasma and normal source plasma.</t>
  </si>
  <si>
    <t>Debt</t>
  </si>
  <si>
    <t>In April 2015, the Financial Accounting Standards Board issued Accounting
Standards Update (ASU) 2015-03, InterestImputation of Interest</t>
  </si>
  <si>
    <t>Revenue recognition</t>
  </si>
  <si>
    <t>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three months ended September 30, 2015 are comprised of product revenues from the sale
of normal source human plasma collected from the Companys plasma collection center segment and license revenues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6 million and 1.2 million as of September 30, 2015 and 2014,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and the 2014 Omnibus Incentive Compensation Plan (the 2014 Plan)
is recognized as compensation expense over the option-vesting period. During the three months ended September 30, 2015, the Company
granted stock options to purchase 81,500 shares of common stock to employees and during the nine months ended September 30,
2015, the Company granted stock options to purchase 312,500 shares of common stock to its directors and
employees. During the three and nine months ended September 30, 2015, options to purchase 7,514 shares of common
stock were exercised by an employee, and options to purchase 8,875 shares of common stock, and options to purchase 9,710
shares of common stock, respectively, were forfeited. On June 19, 2014, at the Annual Meeting of stockholders, the
stockholders approved the 2014 Plan, which was approved by the Board of Directors of ADMA (the Board) on February
21, 2014. During the nine months ended September 30, 2014 the Company granted stock options to purchase an
aggregate of 167,932 shares of the Company's common stock under the 2014 Plan to three executive officers and non-qualified
stock options to purchase 9,000 shares of the Company's common stock were granted to each of the Companys six
non-employee directors.</t>
  </si>
  <si>
    <t>3. DEBT (Tables)</t>
  </si>
  <si>
    <t>Oxford Loan</t>
  </si>
  <si>
    <t>Summary of loans</t>
  </si>
  <si>
    <t xml:space="preserve">Gross proceeds $ 16,000,000
Less: debt discount, net
End of term fee (1,337,061 )
Warrants (337,573 )
Financing fees (209,380 )
Note payable $ 14,115,986 </t>
  </si>
  <si>
    <t>Hercules Loan</t>
  </si>
  <si>
    <t xml:space="preserve">Gross proceeds $ 15,000,000
Plus: payment in kind interest 176,245
15,176,245
Less: debt discount, net
Warrants (403,979 )
Financing fees (161,951 )
End of term fee (42,030 )
Note payable $ 14,568,285 </t>
  </si>
  <si>
    <t>4. STOCKHOLDERS' EQUITY (Tables)</t>
  </si>
  <si>
    <t>Schedule of assumptions used for equity compensation expense</t>
  </si>
  <si>
    <t>Three Months Ended Nine Months Ended Nine Months Ended
September 30, 2015 September 30, 2015 September 30, 2014
Expected term 6.25 years 6.25 years 6.25 years
Volatility 51-54% 51-57% 63%
Dividend yield 0.0 0.0 0.0
Risk-free interest rate 1.75-2.14% 1.49-2.14% 2.22%</t>
  </si>
  <si>
    <t>Schedule of stock options outstanding</t>
  </si>
  <si>
    <t xml:space="preserve">Nine Months Ended
September 30, 2015
Weighted
Average
Exercise
Shares Price
Outstanding at beginning of period 1,048,927 $ 7.24
Exercised (7,514 ) $ 6.25
Forfeited (9,710 ) $ 9.16
Granted 312,500 $ 10.17
Outstanding at end of period and expected to vest 1,344,203 $ 7.91
Options exercisable 812,059 $ 7.11 </t>
  </si>
  <si>
    <t>Stock-based compensation expense</t>
  </si>
  <si>
    <t xml:space="preserve">Three Months Ended Nine Months Ended
September 30, September 30,
2015 2014 2015 2014
Research and development $ 184,302 $ 66,202 $ 514,107 $ 191,112
Plasma centers 12,457 8,920 35,813 26,468
General and administrative 251,173 251,938 671,742 703,814
Total stock-based compensation expense $ 447,932 $ 327,060 $ 1,221,662 $ 921,394 </t>
  </si>
  <si>
    <t>7. SEGMENTS (Tables)</t>
  </si>
  <si>
    <t>SEGMENTS</t>
  </si>
  <si>
    <t xml:space="preserve">Plasma
Three Months Ended Collection Research and
September 30, 2015 Centers Development Corporate Consolidated
Revenues $ 1,821,229 $ - $ 31,184 $ 1,852,413
Cost of product revenue 1,112,782 - - 1,112,782
Gross profit 708,447 - 31,184 739,631
Loss from operations (505,711 ) (2,111,505 ) (2,046,982 ) (4,664,198 )
Other expense - - (438,226 ) (438,226 )
Net loss (505,711 ) (2,111,505 ) (2,485,208 ) (5,102,424 )
Property and equipment,
net 2,387,682 - 130,956 2,518,638
Depreciation and
amortization expense 105,192 - 12,738 117,930
Plasma
Three Months Ended Collection Research and
September 30, 2014 Centers Development Corporate Consolidated
Revenues $ 1,347,041 $ - $ 18,889 $ 1,365,930
Cost of product revenue 867,681 - - 867,681
Gross profit 479,360 - 18,889 498,249
Loss from operations (539,022 ) (1,482,929 ) (1,016,331 ) (3,038,282 )
Other expense - - (346,407 ) (346,407 )
Net loss (539,022 ) (1,482,929 ) (1,362,738 ) (3,384,689 )
Property and equipment,
net 2,227,587 - 153,613 2,381,200
Depreciation and
amortization expense 41,135 1,110 11,954 54,199
Plasma
Nine Months Ended Collection Research and
September 30, 2015 Centers Development Corporate Consolidated
Revenues $ 4,596,490 $ - $ 68,962 $ 4,665,452
Cost of product revenue 2,808,726 - - 2,808,726
Gross profit 1,787,764 - 68,962 1,856,726
Loss from operations (1,571,366 ) (5,019,138 ) (4,792,636 ) (11,383,140 )
Other income (expense) - - (2,004,137 ) (2,004,137 )
Net loss (1,571,366 ) (5,019,138 ) (6,796,773 ) (13,387,277 )
Property and equipment,
net 2,387,682 - 130,956 2,518,638
Depreciation and
amortization expense 315,209 - 37,420 352,629
Plasma
Nine Months Ended Collection Research and
September 30, 2014 Center Development Corporate Consolidated
Revenues $ 4,370,141 $ - $ 56,667 $ 4,426,808
Cost of product revenue 2,785,526 - - 2,785,526
Gross profit 1,584,615 - 56,667 1,641,282
Loss from operations (1,057,085 ) (7,597,295 ) (3,655,208 ) (12,309,588 )
Other income (expense) 262 - (940,480 ) (940,218 )
Net loss (1,056,823 ) (7,597,295 ) (4,595,688 ) (13,249,806 )
Property and equipment,
net 2,227,587 - 153,613 2,381,200
Depreciation and
amortization expense 113,292 2,729 35,041 151,062 </t>
  </si>
  <si>
    <t>1. ORGANIZATION AND BUSINESS (Details Narrative) - USD ($)</t>
  </si>
  <si>
    <t>Cash and cash equivalents</t>
  </si>
  <si>
    <t>Short-term investments</t>
  </si>
  <si>
    <t>2. SUMMARY OF SIGNIFICANT ACCOUNTING POLICIES (Details Narrative)</t>
  </si>
  <si>
    <t>Sep. 30, 2015shares</t>
  </si>
  <si>
    <t>Summary Of Significant Accounting Policies Details Narrative</t>
  </si>
  <si>
    <t>Options issued to employees and directors</t>
  </si>
  <si>
    <t>3. DEBT (Details) - USD ($)</t>
  </si>
  <si>
    <t>12 Months Ended</t>
  </si>
  <si>
    <t>Gross proceeds</t>
  </si>
  <si>
    <t>Less: debt discount, net</t>
  </si>
  <si>
    <t>End of term fee</t>
  </si>
  <si>
    <t>Warrants</t>
  </si>
  <si>
    <t>Financing fees</t>
  </si>
  <si>
    <t>Note payable</t>
  </si>
  <si>
    <t>Plus: payment in kind interest</t>
  </si>
  <si>
    <t>4. STOCKHOLDERS' EQUITY (Details)</t>
  </si>
  <si>
    <t>Compensation expense associated with stock options and other forms of equity compensation assumptions</t>
  </si>
  <si>
    <t>Expected Term</t>
  </si>
  <si>
    <t>6 years 3 months</t>
  </si>
  <si>
    <t>Volatility</t>
  </si>
  <si>
    <t>63.00%</t>
  </si>
  <si>
    <t>Volatility, minimum</t>
  </si>
  <si>
    <t>51.00%</t>
  </si>
  <si>
    <t>Volatility, maximum</t>
  </si>
  <si>
    <t>54.00%</t>
  </si>
  <si>
    <t>57.00%</t>
  </si>
  <si>
    <t>Dividend yield</t>
  </si>
  <si>
    <t>0.00%</t>
  </si>
  <si>
    <t>Risk-free interest rate</t>
  </si>
  <si>
    <t>2.20%</t>
  </si>
  <si>
    <t>Risk-free interest rate, minimum</t>
  </si>
  <si>
    <t>1.75%</t>
  </si>
  <si>
    <t>1.49%</t>
  </si>
  <si>
    <t>Risk-free interest rate, maximum</t>
  </si>
  <si>
    <t>2.14%</t>
  </si>
  <si>
    <t>4. STOCKHOLDERS' EQUITY (Details 1)</t>
  </si>
  <si>
    <t>Sep. 30, 2015$ / sharesshares</t>
  </si>
  <si>
    <t>Shares</t>
  </si>
  <si>
    <t>Outstanding at beginning of period | shares</t>
  </si>
  <si>
    <t>Exercised | shares</t>
  </si>
  <si>
    <t>Forfeited | shares</t>
  </si>
  <si>
    <t>Granted | shares</t>
  </si>
  <si>
    <t>Outstanding at end of period and expected to vest | shares</t>
  </si>
  <si>
    <t>Options exercisable | shares</t>
  </si>
  <si>
    <t>Weighted Average Exercise Price</t>
  </si>
  <si>
    <t>Outstanding at beginning of period</t>
  </si>
  <si>
    <t>Exercised</t>
  </si>
  <si>
    <t>Forfeited</t>
  </si>
  <si>
    <t>Granted</t>
  </si>
  <si>
    <t>Outstanding at end of period and expected to vest</t>
  </si>
  <si>
    <t>Options exercisable</t>
  </si>
  <si>
    <t>4. STOCKHOLDERS' EQUITY (Details 2) - USD ($)</t>
  </si>
  <si>
    <t>Total stock-based compensation expense</t>
  </si>
  <si>
    <t>General and administrative</t>
  </si>
  <si>
    <t>5. RELATED PARTY TRANSACTIONS (Details Narrative) - USD ($)</t>
  </si>
  <si>
    <t>Rent expense</t>
  </si>
  <si>
    <t>7. SEGMENTS (Details) - USD ($)</t>
  </si>
  <si>
    <t>Summarized financial information concerning reportable segments</t>
  </si>
  <si>
    <t>Revenues</t>
  </si>
  <si>
    <t>Gross profit</t>
  </si>
  <si>
    <t>Loss from operations</t>
  </si>
  <si>
    <t>Other income (expense)</t>
  </si>
  <si>
    <t>Property and equipment, net</t>
  </si>
  <si>
    <t>Depreciation and amortization expense</t>
  </si>
  <si>
    <t>Plasma Collection Center Member</t>
  </si>
  <si>
    <t>Research And Development Member</t>
  </si>
  <si>
    <t>Corpor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68514</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0713087</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s="1" t="s" r="A1">
        <v>176</v>
      </c>
      <c s="2" t="s" r="B1">
        <v>1</v>
      </c>
    </row>
    <row r="2" spans="1:2">
      <c s="2" t="s" r="B2">
        <v>2</v>
      </c>
    </row>
    <row r="3" spans="1:2">
      <c s="3" t="s" r="A3">
        <v>156</v>
      </c>
    </row>
    <row r="4" spans="1:2">
      <c s="4" t="s" r="A4">
        <v>177</v>
      </c>
      <c s="4" t="s" r="B4">
        <v>178</v>
      </c>
    </row>
    <row r="5" spans="1:2">
      <c s="4" t="s" r="A5">
        <v>33</v>
      </c>
      <c s="4" t="s" r="B5">
        <v>179</v>
      </c>
    </row>
    <row r="6" spans="1:2">
      <c s="4" t="s" r="A6">
        <v>180</v>
      </c>
      <c s="4" t="s" r="B6">
        <v>181</v>
      </c>
    </row>
    <row r="7" spans="1:2">
      <c s="4" t="s" r="A7">
        <v>182</v>
      </c>
      <c s="4" t="s" r="B7">
        <v>183</v>
      </c>
    </row>
    <row r="8" spans="1:2">
      <c s="4" t="s" r="A8">
        <v>184</v>
      </c>
      <c s="4" t="s" r="B8">
        <v>185</v>
      </c>
    </row>
    <row r="9" spans="1:2">
      <c s="4" t="s" r="A9">
        <v>186</v>
      </c>
      <c s="4" t="s" r="B9">
        <v>187</v>
      </c>
    </row>
    <row r="10" spans="1:2">
      <c s="4" t="s" r="A10">
        <v>98</v>
      </c>
      <c s="4" t="s" r="B10">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17"/>
    <col customWidth="1" max="2" min="2" width="80"/>
  </cols>
  <sheetData>
    <row r="1" spans="1:2">
      <c s="1" t="s" r="A1">
        <v>189</v>
      </c>
      <c s="2" t="s" r="B1">
        <v>1</v>
      </c>
    </row>
    <row r="2" spans="1:2">
      <c s="2" t="s" r="B2">
        <v>2</v>
      </c>
    </row>
    <row r="3" spans="1:2">
      <c s="4" t="s" r="A3">
        <v>190</v>
      </c>
    </row>
    <row r="4" spans="1:2">
      <c s="4" t="s" r="A4">
        <v>191</v>
      </c>
      <c s="4" t="s" r="B4">
        <v>192</v>
      </c>
    </row>
    <row r="5" spans="1:2">
      <c s="4" t="s" r="A5">
        <v>193</v>
      </c>
    </row>
    <row r="6" spans="1:2">
      <c s="4" t="s" r="A6">
        <v>191</v>
      </c>
      <c s="4" t="s" r="B6">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t="s" r="A1">
        <v>195</v>
      </c>
      <c s="2" t="s" r="B1">
        <v>1</v>
      </c>
    </row>
    <row r="2" spans="1:2">
      <c s="2" t="s" r="B2">
        <v>2</v>
      </c>
    </row>
    <row r="3" spans="1:2">
      <c s="3" t="s" r="A3">
        <v>165</v>
      </c>
    </row>
    <row r="4" spans="1:2">
      <c s="4" t="s" r="A4">
        <v>196</v>
      </c>
      <c s="4" t="s" r="B4">
        <v>197</v>
      </c>
    </row>
    <row r="5" spans="1:2">
      <c s="4" t="s" r="A5">
        <v>198</v>
      </c>
      <c s="4" t="s" r="B5">
        <v>199</v>
      </c>
    </row>
    <row r="6" spans="1:2">
      <c s="4" t="s" r="A6">
        <v>200</v>
      </c>
      <c s="4" t="s" r="B6">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2</v>
      </c>
      <c s="2" t="s" r="B1">
        <v>1</v>
      </c>
    </row>
    <row r="2" spans="1:2">
      <c s="2" t="s" r="B2">
        <v>2</v>
      </c>
    </row>
    <row r="3" spans="1:2">
      <c s="3" t="s" r="A3">
        <v>174</v>
      </c>
    </row>
    <row r="4" spans="1:2">
      <c s="4" t="s" r="A4">
        <v>203</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t="s" r="A1">
        <v>205</v>
      </c>
      <c s="2" t="s" r="B1">
        <v>2</v>
      </c>
      <c s="2" t="s" r="C1">
        <v>28</v>
      </c>
    </row>
    <row r="2" spans="1:3">
      <c s="3" t="s" r="A2">
        <v>156</v>
      </c>
    </row>
    <row r="3" spans="1:3">
      <c s="4" t="s" r="A3">
        <v>206</v>
      </c>
      <c s="7" t="n" r="B3">
        <v>9177767</v>
      </c>
      <c s="7" t="n" r="C3">
        <v>17199030</v>
      </c>
    </row>
    <row r="4" spans="1:3">
      <c s="4" t="s" r="A4">
        <v>207</v>
      </c>
      <c s="5" t="n" r="B4">
        <v>11764361</v>
      </c>
      <c s="5" t="n" r="C4">
        <v>4652675</v>
      </c>
    </row>
    <row r="5" spans="1:3">
      <c s="4" t="s" r="A5">
        <v>32</v>
      </c>
      <c s="7" t="n" r="B5">
        <v>1200615</v>
      </c>
      <c s="7" t="n" r="C5">
        <v>38396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s="1" t="s" r="A1">
        <v>208</v>
      </c>
      <c s="2" t="s" r="B1">
        <v>1</v>
      </c>
    </row>
    <row r="2" spans="1:2">
      <c s="2" t="s" r="B2">
        <v>209</v>
      </c>
    </row>
    <row r="3" spans="1:2">
      <c s="3" t="s" r="A3">
        <v>210</v>
      </c>
    </row>
    <row r="4" spans="1:2">
      <c s="4" t="s" r="A4">
        <v>211</v>
      </c>
      <c s="5" t="n" r="B4">
        <v>31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9177767</v>
      </c>
      <c s="7" t="n" r="C3">
        <v>17199030</v>
      </c>
    </row>
    <row r="4" spans="1:3">
      <c s="4" t="s" r="A4">
        <v>31</v>
      </c>
      <c s="5" t="n" r="B4">
        <v>11764361</v>
      </c>
      <c s="5" t="n" r="C4">
        <v>4652675</v>
      </c>
    </row>
    <row r="5" spans="1:3">
      <c s="4" t="s" r="A5">
        <v>32</v>
      </c>
      <c s="5" t="n" r="B5">
        <v>1200615</v>
      </c>
      <c s="5" t="n" r="C5">
        <v>383961</v>
      </c>
    </row>
    <row r="6" spans="1:3">
      <c s="4" t="s" r="A6">
        <v>33</v>
      </c>
      <c s="5" t="n" r="B6">
        <v>2830814</v>
      </c>
      <c s="5" t="n" r="C6">
        <v>1708763</v>
      </c>
    </row>
    <row r="7" spans="1:3">
      <c s="4" t="s" r="A7">
        <v>34</v>
      </c>
      <c s="5" t="n" r="B7">
        <v>266784</v>
      </c>
      <c s="5" t="n" r="C7">
        <v>143586</v>
      </c>
    </row>
    <row r="8" spans="1:3">
      <c s="4" t="s" r="A8">
        <v>35</v>
      </c>
      <c s="5" t="n" r="B8">
        <v>25240341</v>
      </c>
      <c s="5" t="n" r="C8">
        <v>24088015</v>
      </c>
    </row>
    <row r="9" spans="1:3">
      <c s="4" t="s" r="A9">
        <v>36</v>
      </c>
      <c s="5" t="n" r="B9">
        <v>2518638</v>
      </c>
      <c s="5" t="n" r="C9">
        <v>2840698</v>
      </c>
    </row>
    <row r="10" spans="1:3">
      <c s="3" t="s" r="A10">
        <v>37</v>
      </c>
    </row>
    <row r="11" spans="1:3">
      <c s="4" t="s" r="A11">
        <v>38</v>
      </c>
      <c s="5" t="n" r="B11">
        <v>37888</v>
      </c>
      <c s="5" t="n" r="C11">
        <v>67640</v>
      </c>
    </row>
    <row r="12" spans="1:3">
      <c s="4" t="s" r="A12">
        <v>39</v>
      </c>
      <c s="5" t="n" r="B12">
        <v>27163</v>
      </c>
      <c s="5" t="n" r="C12">
        <v>27163</v>
      </c>
    </row>
    <row r="13" spans="1:3">
      <c s="4" t="s" r="A13">
        <v>40</v>
      </c>
      <c s="5" t="n" r="B13">
        <v>65051</v>
      </c>
      <c s="5" t="n" r="C13">
        <v>94803</v>
      </c>
    </row>
    <row r="14" spans="1:3">
      <c s="4" t="s" r="A14">
        <v>41</v>
      </c>
      <c s="5" t="n" r="B14">
        <v>27824030</v>
      </c>
      <c s="5" t="n" r="C14">
        <v>27023516</v>
      </c>
    </row>
    <row r="15" spans="1:3">
      <c s="3" t="s" r="A15">
        <v>42</v>
      </c>
    </row>
    <row r="16" spans="1:3">
      <c s="4" t="s" r="A16">
        <v>43</v>
      </c>
      <c s="5" t="n" r="B16">
        <v>2184686</v>
      </c>
      <c s="5" t="n" r="C16">
        <v>1779197</v>
      </c>
    </row>
    <row r="17" spans="1:3">
      <c s="4" t="s" r="A17">
        <v>44</v>
      </c>
      <c s="5" t="n" r="B17">
        <v>1949419</v>
      </c>
      <c s="5" t="n" r="C17">
        <v>2223639</v>
      </c>
    </row>
    <row r="18" spans="1:3">
      <c s="4" t="s" r="A18">
        <v>45</v>
      </c>
      <c s="5" t="n" r="B18">
        <v>0</v>
      </c>
      <c s="5" t="n" r="C18">
        <v>105664</v>
      </c>
    </row>
    <row r="19" spans="1:3">
      <c s="4" t="s" r="A19">
        <v>46</v>
      </c>
      <c s="5" t="n" r="B19">
        <v>149326</v>
      </c>
      <c s="5" t="n" r="C19">
        <v>75556</v>
      </c>
    </row>
    <row r="20" spans="1:3">
      <c s="4" t="s" r="A20">
        <v>47</v>
      </c>
      <c s="5" t="n" r="B20">
        <v>14804</v>
      </c>
      <c s="5" t="n" r="C20">
        <v>13841</v>
      </c>
    </row>
    <row r="21" spans="1:3">
      <c s="4" t="s" r="A21">
        <v>48</v>
      </c>
      <c s="5" t="n" r="B21">
        <v>4298235</v>
      </c>
      <c s="5" t="n" r="C21">
        <v>4197897</v>
      </c>
    </row>
    <row r="22" spans="1:3">
      <c s="4" t="s" r="A22">
        <v>49</v>
      </c>
      <c s="5" t="n" r="B22">
        <v>14115986</v>
      </c>
      <c s="5" t="n" r="C22">
        <v>14568285</v>
      </c>
    </row>
    <row r="23" spans="1:3">
      <c s="4" t="s" r="A23">
        <v>50</v>
      </c>
      <c s="5" t="n" r="B23">
        <v>0</v>
      </c>
      <c s="5" t="n" r="C23">
        <v>476760</v>
      </c>
    </row>
    <row r="24" spans="1:3">
      <c s="4" t="s" r="A24">
        <v>51</v>
      </c>
      <c s="5" t="n" r="B24">
        <v>1432000</v>
      </c>
      <c s="5" t="n" r="C24">
        <v>132500</v>
      </c>
    </row>
    <row r="25" spans="1:3">
      <c s="4" t="s" r="A25">
        <v>52</v>
      </c>
      <c s="5" t="n" r="B25">
        <v>2887082</v>
      </c>
      <c s="5" t="n" r="C25">
        <v>1504815</v>
      </c>
    </row>
    <row r="26" spans="1:3">
      <c s="4" t="s" r="A26">
        <v>53</v>
      </c>
      <c s="5" t="n" r="B26">
        <v>136316</v>
      </c>
      <c s="5" t="n" r="C26">
        <v>83214</v>
      </c>
    </row>
    <row r="27" spans="1:3">
      <c s="4" t="s" r="A27">
        <v>54</v>
      </c>
      <c s="5" t="n" r="B27">
        <v>40169</v>
      </c>
      <c s="5" t="n" r="C27">
        <v>51395</v>
      </c>
    </row>
    <row r="28" spans="1:3">
      <c s="4" t="s" r="A28">
        <v>55</v>
      </c>
      <c s="5" t="n" r="B28">
        <v>22909788</v>
      </c>
      <c s="7" t="n" r="C28">
        <v>21014866</v>
      </c>
    </row>
    <row r="29" spans="1:3">
      <c s="4" t="s" r="A29">
        <v>56</v>
      </c>
      <c s="4" t="s" r="C29">
        <v>57</v>
      </c>
    </row>
    <row r="30" spans="1:3">
      <c s="3" t="s" r="A30">
        <v>58</v>
      </c>
    </row>
    <row r="31" spans="1:3">
      <c s="4" t="s" r="A31">
        <v>59</v>
      </c>
      <c s="5" t="n" r="B31">
        <v>1072</v>
      </c>
      <c s="7" t="n" r="C31">
        <v>929</v>
      </c>
    </row>
    <row r="32" spans="1:3">
      <c s="4" t="s" r="A32">
        <v>60</v>
      </c>
      <c s="5" t="n" r="B32">
        <v>87750184</v>
      </c>
      <c s="5" t="n" r="C32">
        <v>75457458</v>
      </c>
    </row>
    <row r="33" spans="1:3">
      <c s="4" t="s" r="A33">
        <v>61</v>
      </c>
      <c s="5" t="n" r="B33">
        <v>-82837014</v>
      </c>
      <c s="5" t="n" r="C33">
        <v>-69449737</v>
      </c>
    </row>
    <row r="34" spans="1:3">
      <c s="4" t="s" r="A34">
        <v>62</v>
      </c>
      <c s="5" t="n" r="B34">
        <v>4914242</v>
      </c>
      <c s="5" t="n" r="C34">
        <v>6008650</v>
      </c>
    </row>
    <row r="35" spans="1:3">
      <c s="4" t="s" r="A35">
        <v>63</v>
      </c>
      <c s="7" t="n" r="B35">
        <v>27824030</v>
      </c>
      <c s="7" t="n" r="C35">
        <v>27023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1"/>
    <col customWidth="1" max="2" min="2" width="15"/>
    <col customWidth="1" max="3" min="3" width="16"/>
  </cols>
  <sheetData>
    <row r="1" spans="1:3">
      <c s="1" t="s" r="A1">
        <v>212</v>
      </c>
      <c s="2" t="s" r="B1">
        <v>1</v>
      </c>
      <c s="2" t="s" r="C1">
        <v>213</v>
      </c>
    </row>
    <row r="2" spans="1:3">
      <c s="2" t="s" r="B2">
        <v>2</v>
      </c>
      <c s="2" t="s" r="C2">
        <v>28</v>
      </c>
    </row>
    <row r="3" spans="1:3">
      <c s="4" t="s" r="A3">
        <v>190</v>
      </c>
    </row>
    <row r="4" spans="1:3">
      <c s="4" t="s" r="A4">
        <v>214</v>
      </c>
      <c s="7" t="n" r="B4">
        <v>16000000</v>
      </c>
    </row>
    <row r="5" spans="1:3">
      <c s="3" t="s" r="A5">
        <v>215</v>
      </c>
    </row>
    <row r="6" spans="1:3">
      <c s="4" t="s" r="A6">
        <v>216</v>
      </c>
      <c s="5" t="n" r="B6">
        <v>-1337061</v>
      </c>
    </row>
    <row r="7" spans="1:3">
      <c s="4" t="s" r="A7">
        <v>217</v>
      </c>
      <c s="5" t="n" r="B7">
        <v>-337573</v>
      </c>
    </row>
    <row r="8" spans="1:3">
      <c s="4" t="s" r="A8">
        <v>218</v>
      </c>
      <c s="5" t="n" r="B8">
        <v>-209380</v>
      </c>
    </row>
    <row r="9" spans="1:3">
      <c s="4" t="s" r="A9">
        <v>219</v>
      </c>
      <c s="7" t="n" r="B9">
        <v>14115986</v>
      </c>
    </row>
    <row r="10" spans="1:3">
      <c s="4" t="s" r="A10">
        <v>193</v>
      </c>
    </row>
    <row r="11" spans="1:3">
      <c s="4" t="s" r="A11">
        <v>214</v>
      </c>
      <c s="7" t="n" r="C11">
        <v>15000000</v>
      </c>
    </row>
    <row r="12" spans="1:3">
      <c s="4" t="s" r="A12">
        <v>220</v>
      </c>
      <c s="5" t="n" r="C12">
        <v>176245</v>
      </c>
    </row>
    <row r="13" spans="1:3">
      <c s="3" t="s" r="A13">
        <v>215</v>
      </c>
    </row>
    <row r="14" spans="1:3">
      <c s="4" t="s" r="A14">
        <v>216</v>
      </c>
      <c s="5" t="n" r="C14">
        <v>-403979</v>
      </c>
    </row>
    <row r="15" spans="1:3">
      <c s="4" t="s" r="A15">
        <v>217</v>
      </c>
      <c s="5" t="n" r="C15">
        <v>-161951</v>
      </c>
    </row>
    <row r="16" spans="1:3">
      <c s="4" t="s" r="A16">
        <v>218</v>
      </c>
      <c s="5" t="n" r="C16">
        <v>-42030</v>
      </c>
    </row>
    <row r="17" spans="1:3">
      <c s="4" t="s" r="A17">
        <v>219</v>
      </c>
      <c s="7" t="n" r="C17">
        <v>14568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t="s" r="A1">
        <v>221</v>
      </c>
      <c s="2" t="s" r="B1">
        <v>71</v>
      </c>
      <c s="2" t="s" r="C1">
        <v>1</v>
      </c>
    </row>
    <row r="2" spans="1:4">
      <c s="2" t="s" r="B2">
        <v>2</v>
      </c>
      <c s="2" t="s" r="C2">
        <v>2</v>
      </c>
      <c s="2" t="s" r="D2">
        <v>72</v>
      </c>
    </row>
    <row r="3" spans="1:4">
      <c s="3" t="s" r="A3">
        <v>222</v>
      </c>
    </row>
    <row r="4" spans="1:4">
      <c s="4" t="s" r="A4">
        <v>223</v>
      </c>
      <c s="4" t="s" r="B4">
        <v>224</v>
      </c>
      <c s="4" t="s" r="C4">
        <v>224</v>
      </c>
      <c s="4" t="s" r="D4">
        <v>224</v>
      </c>
    </row>
    <row r="5" spans="1:4">
      <c s="4" t="s" r="A5">
        <v>225</v>
      </c>
      <c s="4" t="s" r="D5">
        <v>226</v>
      </c>
    </row>
    <row r="6" spans="1:4">
      <c s="4" t="s" r="A6">
        <v>227</v>
      </c>
      <c s="4" t="s" r="B6">
        <v>228</v>
      </c>
      <c s="4" t="s" r="C6">
        <v>228</v>
      </c>
    </row>
    <row r="7" spans="1:4">
      <c s="4" t="s" r="A7">
        <v>229</v>
      </c>
      <c s="4" t="s" r="B7">
        <v>230</v>
      </c>
      <c s="4" t="s" r="C7">
        <v>231</v>
      </c>
    </row>
    <row r="8" spans="1:4">
      <c s="4" t="s" r="A8">
        <v>232</v>
      </c>
      <c s="4" t="s" r="B8">
        <v>233</v>
      </c>
      <c s="4" t="s" r="C8">
        <v>233</v>
      </c>
      <c s="4" t="s" r="D8">
        <v>233</v>
      </c>
    </row>
    <row r="9" spans="1:4">
      <c s="4" t="s" r="A9">
        <v>234</v>
      </c>
      <c s="4" t="s" r="D9">
        <v>235</v>
      </c>
    </row>
    <row r="10" spans="1:4">
      <c s="4" t="s" r="A10">
        <v>236</v>
      </c>
      <c s="4" t="s" r="B10">
        <v>237</v>
      </c>
      <c s="4" t="s" r="C10">
        <v>238</v>
      </c>
    </row>
    <row r="11" spans="1:4">
      <c s="4" t="s" r="A11">
        <v>239</v>
      </c>
      <c s="4" t="s" r="B11">
        <v>240</v>
      </c>
      <c s="4" t="s" r="C11">
        <v>2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30"/>
  </cols>
  <sheetData>
    <row r="1" spans="1:2">
      <c s="1" t="s" r="A1">
        <v>241</v>
      </c>
      <c s="2" t="s" r="B1">
        <v>1</v>
      </c>
    </row>
    <row r="2" spans="1:2">
      <c s="2" t="s" r="B2">
        <v>242</v>
      </c>
    </row>
    <row r="3" spans="1:2">
      <c s="3" t="s" r="A3">
        <v>243</v>
      </c>
    </row>
    <row r="4" spans="1:2">
      <c s="4" t="s" r="A4">
        <v>244</v>
      </c>
      <c s="5" t="n" r="B4">
        <v>1048927</v>
      </c>
    </row>
    <row r="5" spans="1:2">
      <c s="4" t="s" r="A5">
        <v>245</v>
      </c>
      <c s="5" t="n" r="B5">
        <v>-7514</v>
      </c>
    </row>
    <row r="6" spans="1:2">
      <c s="4" t="s" r="A6">
        <v>246</v>
      </c>
      <c s="5" t="n" r="B6">
        <v>-9710</v>
      </c>
    </row>
    <row r="7" spans="1:2">
      <c s="4" t="s" r="A7">
        <v>247</v>
      </c>
      <c s="5" t="n" r="B7">
        <v>312500</v>
      </c>
    </row>
    <row r="8" spans="1:2">
      <c s="4" t="s" r="A8">
        <v>248</v>
      </c>
      <c s="5" t="n" r="B8">
        <v>1344203</v>
      </c>
    </row>
    <row r="9" spans="1:2">
      <c s="4" t="s" r="A9">
        <v>249</v>
      </c>
      <c s="5" t="n" r="B9">
        <v>812059</v>
      </c>
    </row>
    <row r="10" spans="1:2">
      <c s="3" t="s" r="A10">
        <v>250</v>
      </c>
    </row>
    <row r="11" spans="1:2">
      <c s="4" t="s" r="A11">
        <v>251</v>
      </c>
      <c s="9" t="n" r="B11">
        <v>7.24</v>
      </c>
    </row>
    <row r="12" spans="1:2">
      <c s="4" t="s" r="A12">
        <v>252</v>
      </c>
      <c s="10" t="n" r="B12">
        <v>6.25</v>
      </c>
    </row>
    <row r="13" spans="1:2">
      <c s="4" t="s" r="A13">
        <v>253</v>
      </c>
      <c s="10" t="n" r="B13">
        <v>9.16</v>
      </c>
    </row>
    <row r="14" spans="1:2">
      <c s="4" t="s" r="A14">
        <v>254</v>
      </c>
      <c s="10" t="n" r="B14">
        <v>10.17</v>
      </c>
    </row>
    <row r="15" spans="1:2">
      <c s="4" t="s" r="A15">
        <v>255</v>
      </c>
      <c s="10" t="n" r="B15">
        <v>7.91</v>
      </c>
    </row>
    <row r="16" spans="1:2">
      <c s="4" t="s" r="A16">
        <v>256</v>
      </c>
      <c s="9" t="n" r="B16">
        <v>7.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t="s" r="A1">
        <v>257</v>
      </c>
      <c s="2" t="s" r="B1">
        <v>71</v>
      </c>
      <c s="2" t="s" r="D1">
        <v>1</v>
      </c>
    </row>
    <row r="2" spans="1:5">
      <c s="2" t="s" r="B2">
        <v>2</v>
      </c>
      <c s="2" t="s" r="C2">
        <v>72</v>
      </c>
      <c s="2" t="s" r="D2">
        <v>2</v>
      </c>
      <c s="2" t="s" r="E2">
        <v>72</v>
      </c>
    </row>
    <row r="3" spans="1:5">
      <c s="3" t="s" r="A3">
        <v>200</v>
      </c>
    </row>
    <row r="4" spans="1:5">
      <c s="4" t="s" r="A4">
        <v>258</v>
      </c>
      <c s="7" t="n" r="B4">
        <v>447932</v>
      </c>
      <c s="7" t="n" r="C4">
        <v>327060</v>
      </c>
      <c s="7" t="n" r="D4">
        <v>1221662</v>
      </c>
      <c s="7" t="n" r="E4">
        <v>921394</v>
      </c>
    </row>
    <row r="5" spans="1:5">
      <c s="4" t="s" r="A5">
        <v>79</v>
      </c>
    </row>
    <row r="6" spans="1:5">
      <c s="3" t="s" r="A6">
        <v>200</v>
      </c>
    </row>
    <row r="7" spans="1:5">
      <c s="4" t="s" r="A7">
        <v>258</v>
      </c>
      <c s="5" t="n" r="B7">
        <v>184302</v>
      </c>
      <c s="5" t="n" r="C7">
        <v>66202</v>
      </c>
      <c s="5" t="n" r="D7">
        <v>514107</v>
      </c>
      <c s="5" t="n" r="E7">
        <v>191112</v>
      </c>
    </row>
    <row r="8" spans="1:5">
      <c s="4" t="s" r="A8">
        <v>80</v>
      </c>
    </row>
    <row r="9" spans="1:5">
      <c s="3" t="s" r="A9">
        <v>200</v>
      </c>
    </row>
    <row r="10" spans="1:5">
      <c s="4" t="s" r="A10">
        <v>258</v>
      </c>
      <c s="5" t="n" r="B10">
        <v>12457</v>
      </c>
      <c s="5" t="n" r="C10">
        <v>8920</v>
      </c>
      <c s="5" t="n" r="D10">
        <v>35813</v>
      </c>
      <c s="5" t="n" r="E10">
        <v>26468</v>
      </c>
    </row>
    <row r="11" spans="1:5">
      <c s="4" t="s" r="A11">
        <v>259</v>
      </c>
    </row>
    <row r="12" spans="1:5">
      <c s="3" t="s" r="A12">
        <v>200</v>
      </c>
    </row>
    <row r="13" spans="1:5">
      <c s="4" t="s" r="A13">
        <v>258</v>
      </c>
      <c s="7" t="n" r="B13">
        <v>251173</v>
      </c>
      <c s="7" t="n" r="C13">
        <v>251938</v>
      </c>
      <c s="7" t="n" r="D13">
        <v>671742</v>
      </c>
      <c s="7" t="n" r="E13">
        <v>7038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260</v>
      </c>
      <c s="2" t="s" r="B1">
        <v>71</v>
      </c>
      <c s="2" t="s" r="D1">
        <v>1</v>
      </c>
    </row>
    <row r="2" spans="1:5">
      <c s="2" t="s" r="B2">
        <v>2</v>
      </c>
      <c s="2" t="s" r="C2">
        <v>72</v>
      </c>
      <c s="2" t="s" r="D2">
        <v>2</v>
      </c>
      <c s="2" t="s" r="E2">
        <v>72</v>
      </c>
    </row>
    <row r="3" spans="1:5">
      <c s="3" t="s" r="A3">
        <v>168</v>
      </c>
    </row>
    <row r="4" spans="1:5">
      <c s="4" t="s" r="A4">
        <v>261</v>
      </c>
      <c s="7" t="n" r="B4">
        <v>24112</v>
      </c>
      <c s="7" t="n" r="C4">
        <v>24112</v>
      </c>
      <c s="7" t="n" r="D4">
        <v>72336</v>
      </c>
      <c s="7" t="n" r="E4">
        <v>723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262</v>
      </c>
      <c s="2" t="s" r="B1">
        <v>71</v>
      </c>
      <c s="2" t="s" r="D1">
        <v>1</v>
      </c>
    </row>
    <row r="2" spans="1:5">
      <c s="2" t="s" r="B2">
        <v>2</v>
      </c>
      <c s="2" t="s" r="C2">
        <v>72</v>
      </c>
      <c s="2" t="s" r="D2">
        <v>2</v>
      </c>
      <c s="2" t="s" r="E2">
        <v>72</v>
      </c>
    </row>
    <row r="3" spans="1:5">
      <c s="3" t="s" r="A3">
        <v>263</v>
      </c>
    </row>
    <row r="4" spans="1:5">
      <c s="4" t="s" r="A4">
        <v>264</v>
      </c>
      <c s="7" t="n" r="B4">
        <v>1852413</v>
      </c>
      <c s="7" t="n" r="C4">
        <v>1365930</v>
      </c>
      <c s="7" t="n" r="D4">
        <v>4665452</v>
      </c>
      <c s="7" t="n" r="E4">
        <v>4426808</v>
      </c>
    </row>
    <row r="5" spans="1:5">
      <c s="4" t="s" r="A5">
        <v>78</v>
      </c>
      <c s="5" t="n" r="B5">
        <v>1112782</v>
      </c>
      <c s="5" t="n" r="C5">
        <v>867681</v>
      </c>
      <c s="5" t="n" r="D5">
        <v>2808726</v>
      </c>
      <c s="5" t="n" r="E5">
        <v>2785526</v>
      </c>
    </row>
    <row r="6" spans="1:5">
      <c s="4" t="s" r="A6">
        <v>265</v>
      </c>
      <c s="5" t="n" r="B6">
        <v>739631</v>
      </c>
      <c s="5" t="n" r="C6">
        <v>498249</v>
      </c>
      <c s="5" t="n" r="D6">
        <v>1856726</v>
      </c>
      <c s="5" t="n" r="E6">
        <v>1641282</v>
      </c>
    </row>
    <row r="7" spans="1:5">
      <c s="4" t="s" r="A7">
        <v>266</v>
      </c>
      <c s="5" t="n" r="B7">
        <v>-4664198</v>
      </c>
      <c s="5" t="n" r="C7">
        <v>-3038282</v>
      </c>
      <c s="5" t="n" r="D7">
        <v>-11383140</v>
      </c>
      <c s="5" t="n" r="E7">
        <v>-12309588</v>
      </c>
    </row>
    <row r="8" spans="1:5">
      <c s="4" t="s" r="A8">
        <v>267</v>
      </c>
      <c s="5" t="n" r="B8">
        <v>-438226</v>
      </c>
      <c s="5" t="n" r="C8">
        <v>-346407</v>
      </c>
      <c s="5" t="n" r="D8">
        <v>-2004137</v>
      </c>
      <c s="5" t="n" r="E8">
        <v>-940218</v>
      </c>
    </row>
    <row r="9" spans="1:5">
      <c s="4" t="s" r="A9">
        <v>107</v>
      </c>
      <c s="5" t="n" r="B9">
        <v>-5102424</v>
      </c>
      <c s="5" t="n" r="C9">
        <v>-3384689</v>
      </c>
      <c s="5" t="n" r="D9">
        <v>-13387277</v>
      </c>
      <c s="5" t="n" r="E9">
        <v>-13249806</v>
      </c>
    </row>
    <row r="10" spans="1:5">
      <c s="4" t="s" r="A10">
        <v>268</v>
      </c>
      <c s="5" t="n" r="B10">
        <v>2518638</v>
      </c>
      <c s="5" t="n" r="C10">
        <v>2381200</v>
      </c>
      <c s="5" t="n" r="D10">
        <v>2518638</v>
      </c>
      <c s="5" t="n" r="E10">
        <v>2381200</v>
      </c>
    </row>
    <row r="11" spans="1:5">
      <c s="4" t="s" r="A11">
        <v>269</v>
      </c>
      <c s="5" t="n" r="B11">
        <v>117930</v>
      </c>
      <c s="5" t="n" r="C11">
        <v>54199</v>
      </c>
      <c s="5" t="n" r="D11">
        <v>352629</v>
      </c>
      <c s="5" t="n" r="E11">
        <v>151062</v>
      </c>
    </row>
    <row r="12" spans="1:5">
      <c s="4" t="s" r="A12">
        <v>270</v>
      </c>
    </row>
    <row r="13" spans="1:5">
      <c s="3" t="s" r="A13">
        <v>263</v>
      </c>
    </row>
    <row r="14" spans="1:5">
      <c s="4" t="s" r="A14">
        <v>264</v>
      </c>
      <c s="5" t="n" r="B14">
        <v>1821229</v>
      </c>
      <c s="5" t="n" r="C14">
        <v>1347041</v>
      </c>
      <c s="5" t="n" r="D14">
        <v>4596490</v>
      </c>
      <c s="5" t="n" r="E14">
        <v>4370141</v>
      </c>
    </row>
    <row r="15" spans="1:5">
      <c s="4" t="s" r="A15">
        <v>78</v>
      </c>
      <c s="5" t="n" r="B15">
        <v>1112782</v>
      </c>
      <c s="5" t="n" r="C15">
        <v>867681</v>
      </c>
      <c s="5" t="n" r="D15">
        <v>2808726</v>
      </c>
      <c s="5" t="n" r="E15">
        <v>2785526</v>
      </c>
    </row>
    <row r="16" spans="1:5">
      <c s="4" t="s" r="A16">
        <v>265</v>
      </c>
      <c s="5" t="n" r="B16">
        <v>708447</v>
      </c>
      <c s="5" t="n" r="C16">
        <v>479360</v>
      </c>
      <c s="5" t="n" r="D16">
        <v>1787764</v>
      </c>
      <c s="5" t="n" r="E16">
        <v>1584615</v>
      </c>
    </row>
    <row r="17" spans="1:5">
      <c s="4" t="s" r="A17">
        <v>266</v>
      </c>
      <c s="5" t="n" r="B17">
        <v>-505711</v>
      </c>
      <c s="5" t="n" r="C17">
        <v>-539022</v>
      </c>
      <c s="5" t="n" r="D17">
        <v>-1571366</v>
      </c>
      <c s="5" t="n" r="E17">
        <v>-1057085</v>
      </c>
    </row>
    <row r="18" spans="1:5">
      <c s="4" t="s" r="A18">
        <v>267</v>
      </c>
      <c s="5" t="n" r="B18">
        <v>0</v>
      </c>
      <c s="5" t="n" r="C18">
        <v>0</v>
      </c>
      <c s="5" t="n" r="D18">
        <v>0</v>
      </c>
      <c s="5" t="n" r="E18">
        <v>262</v>
      </c>
    </row>
    <row r="19" spans="1:5">
      <c s="4" t="s" r="A19">
        <v>107</v>
      </c>
      <c s="5" t="n" r="B19">
        <v>-505711</v>
      </c>
      <c s="5" t="n" r="C19">
        <v>-539022</v>
      </c>
      <c s="5" t="n" r="D19">
        <v>-1571366</v>
      </c>
      <c s="5" t="n" r="E19">
        <v>-1056823</v>
      </c>
    </row>
    <row r="20" spans="1:5">
      <c s="4" t="s" r="A20">
        <v>268</v>
      </c>
      <c s="5" t="n" r="B20">
        <v>2387682</v>
      </c>
      <c s="5" t="n" r="C20">
        <v>2227587</v>
      </c>
      <c s="5" t="n" r="D20">
        <v>2387682</v>
      </c>
      <c s="5" t="n" r="E20">
        <v>2227587</v>
      </c>
    </row>
    <row r="21" spans="1:5">
      <c s="4" t="s" r="A21">
        <v>269</v>
      </c>
      <c s="5" t="n" r="B21">
        <v>105192</v>
      </c>
      <c s="5" t="n" r="C21">
        <v>41135</v>
      </c>
      <c s="5" t="n" r="D21">
        <v>315209</v>
      </c>
      <c s="5" t="n" r="E21">
        <v>113292</v>
      </c>
    </row>
    <row r="22" spans="1:5">
      <c s="4" t="s" r="A22">
        <v>271</v>
      </c>
    </row>
    <row r="23" spans="1:5">
      <c s="3" t="s" r="A23">
        <v>263</v>
      </c>
    </row>
    <row r="24" spans="1:5">
      <c s="4" t="s" r="A24">
        <v>264</v>
      </c>
      <c s="5" t="n" r="B24">
        <v>0</v>
      </c>
      <c s="5" t="n" r="C24">
        <v>0</v>
      </c>
      <c s="5" t="n" r="D24">
        <v>0</v>
      </c>
      <c s="5" t="n" r="E24">
        <v>0</v>
      </c>
    </row>
    <row r="25" spans="1:5">
      <c s="4" t="s" r="A25">
        <v>78</v>
      </c>
      <c s="5" t="n" r="B25">
        <v>0</v>
      </c>
      <c s="5" t="n" r="C25">
        <v>0</v>
      </c>
      <c s="5" t="n" r="D25">
        <v>0</v>
      </c>
      <c s="5" t="n" r="E25">
        <v>0</v>
      </c>
    </row>
    <row r="26" spans="1:5">
      <c s="4" t="s" r="A26">
        <v>265</v>
      </c>
      <c s="5" t="n" r="B26">
        <v>0</v>
      </c>
      <c s="5" t="n" r="C26">
        <v>0</v>
      </c>
      <c s="5" t="n" r="D26">
        <v>0</v>
      </c>
      <c s="5" t="n" r="E26">
        <v>0</v>
      </c>
    </row>
    <row r="27" spans="1:5">
      <c s="4" t="s" r="A27">
        <v>266</v>
      </c>
      <c s="5" t="n" r="B27">
        <v>-2111505</v>
      </c>
      <c s="5" t="n" r="C27">
        <v>-1482929</v>
      </c>
      <c s="5" t="n" r="D27">
        <v>-5019138</v>
      </c>
      <c s="5" t="n" r="E27">
        <v>-7597295</v>
      </c>
    </row>
    <row r="28" spans="1:5">
      <c s="4" t="s" r="A28">
        <v>267</v>
      </c>
      <c s="5" t="n" r="B28">
        <v>0</v>
      </c>
      <c s="5" t="n" r="C28">
        <v>0</v>
      </c>
      <c s="5" t="n" r="D28">
        <v>0</v>
      </c>
      <c s="5" t="n" r="E28">
        <v>0</v>
      </c>
    </row>
    <row r="29" spans="1:5">
      <c s="4" t="s" r="A29">
        <v>107</v>
      </c>
      <c s="5" t="n" r="B29">
        <v>-2111505</v>
      </c>
      <c s="5" t="n" r="C29">
        <v>-1482929</v>
      </c>
      <c s="5" t="n" r="D29">
        <v>-5019138</v>
      </c>
      <c s="5" t="n" r="E29">
        <v>-7597295</v>
      </c>
    </row>
    <row r="30" spans="1:5">
      <c s="4" t="s" r="A30">
        <v>268</v>
      </c>
      <c s="5" t="n" r="B30">
        <v>0</v>
      </c>
      <c s="5" t="n" r="C30">
        <v>0</v>
      </c>
      <c s="5" t="n" r="D30">
        <v>0</v>
      </c>
      <c s="5" t="n" r="E30">
        <v>0</v>
      </c>
    </row>
    <row r="31" spans="1:5">
      <c s="4" t="s" r="A31">
        <v>269</v>
      </c>
      <c s="5" t="n" r="B31">
        <v>0</v>
      </c>
      <c s="5" t="n" r="C31">
        <v>1110</v>
      </c>
      <c s="5" t="n" r="D31">
        <v>0</v>
      </c>
      <c s="5" t="n" r="E31">
        <v>2729</v>
      </c>
    </row>
    <row r="32" spans="1:5">
      <c s="4" t="s" r="A32">
        <v>272</v>
      </c>
    </row>
    <row r="33" spans="1:5">
      <c s="3" t="s" r="A33">
        <v>263</v>
      </c>
    </row>
    <row r="34" spans="1:5">
      <c s="4" t="s" r="A34">
        <v>264</v>
      </c>
      <c s="5" t="n" r="B34">
        <v>31184</v>
      </c>
      <c s="5" t="n" r="C34">
        <v>18889</v>
      </c>
      <c s="5" t="n" r="D34">
        <v>68962</v>
      </c>
      <c s="5" t="n" r="E34">
        <v>56667</v>
      </c>
    </row>
    <row r="35" spans="1:5">
      <c s="4" t="s" r="A35">
        <v>78</v>
      </c>
      <c s="5" t="n" r="B35">
        <v>0</v>
      </c>
      <c s="5" t="n" r="C35">
        <v>0</v>
      </c>
      <c s="5" t="n" r="D35">
        <v>0</v>
      </c>
      <c s="5" t="n" r="E35">
        <v>0</v>
      </c>
    </row>
    <row r="36" spans="1:5">
      <c s="4" t="s" r="A36">
        <v>265</v>
      </c>
      <c s="5" t="n" r="B36">
        <v>31184</v>
      </c>
      <c s="5" t="n" r="C36">
        <v>18889</v>
      </c>
      <c s="5" t="n" r="D36">
        <v>68962</v>
      </c>
      <c s="5" t="n" r="E36">
        <v>56667</v>
      </c>
    </row>
    <row r="37" spans="1:5">
      <c s="4" t="s" r="A37">
        <v>266</v>
      </c>
      <c s="5" t="n" r="B37">
        <v>-2046982</v>
      </c>
      <c s="5" t="n" r="C37">
        <v>-1016331</v>
      </c>
      <c s="5" t="n" r="D37">
        <v>-4792636</v>
      </c>
      <c s="5" t="n" r="E37">
        <v>-3655208</v>
      </c>
    </row>
    <row r="38" spans="1:5">
      <c s="4" t="s" r="A38">
        <v>267</v>
      </c>
      <c s="5" t="n" r="B38">
        <v>-438226</v>
      </c>
      <c s="5" t="n" r="C38">
        <v>-346407</v>
      </c>
      <c s="5" t="n" r="D38">
        <v>-2004137</v>
      </c>
      <c s="5" t="n" r="E38">
        <v>-940480</v>
      </c>
    </row>
    <row r="39" spans="1:5">
      <c s="4" t="s" r="A39">
        <v>107</v>
      </c>
      <c s="5" t="n" r="B39">
        <v>-2485208</v>
      </c>
      <c s="5" t="n" r="C39">
        <v>-1362738</v>
      </c>
      <c s="5" t="n" r="D39">
        <v>-6796773</v>
      </c>
      <c s="5" t="n" r="E39">
        <v>-4595688</v>
      </c>
    </row>
    <row r="40" spans="1:5">
      <c s="4" t="s" r="A40">
        <v>268</v>
      </c>
      <c s="5" t="n" r="B40">
        <v>130956</v>
      </c>
      <c s="5" t="n" r="C40">
        <v>153613</v>
      </c>
      <c s="5" t="n" r="D40">
        <v>130956</v>
      </c>
      <c s="5" t="n" r="E40">
        <v>153613</v>
      </c>
    </row>
    <row r="41" spans="1:5">
      <c s="4" t="s" r="A41">
        <v>269</v>
      </c>
      <c s="7" t="n" r="B41">
        <v>12738</v>
      </c>
      <c s="7" t="n" r="C41">
        <v>11954</v>
      </c>
      <c s="7" t="n" r="D41">
        <v>37420</v>
      </c>
      <c s="7" t="n" r="E41">
        <v>350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4</v>
      </c>
      <c s="2" t="s" r="B1">
        <v>2</v>
      </c>
      <c s="2" t="s" r="C1">
        <v>28</v>
      </c>
    </row>
    <row r="2" spans="1:3">
      <c s="3" t="s" r="A2">
        <v>65</v>
      </c>
    </row>
    <row r="3" spans="1:3">
      <c s="4" t="s" r="A3">
        <v>66</v>
      </c>
      <c s="8" t="n" r="B3">
        <v>0.0001</v>
      </c>
      <c s="8" t="n" r="C3">
        <v>0.0001</v>
      </c>
    </row>
    <row r="4" spans="1:3">
      <c s="4" t="s" r="A4">
        <v>67</v>
      </c>
      <c s="5" t="n" r="B4">
        <v>75000000</v>
      </c>
      <c s="5" t="n" r="C4">
        <v>75000000</v>
      </c>
    </row>
    <row r="5" spans="1:3">
      <c s="4" t="s" r="A5">
        <v>68</v>
      </c>
      <c s="5" t="n" r="B5">
        <v>10713087</v>
      </c>
      <c s="5" t="n" r="C5">
        <v>9291823</v>
      </c>
    </row>
    <row r="6" spans="1:3">
      <c s="4" t="s" r="A6">
        <v>69</v>
      </c>
      <c s="5" t="n" r="B6">
        <v>10713087</v>
      </c>
      <c s="5" t="n" r="C6">
        <v>92918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70</v>
      </c>
      <c s="2" t="s" r="B1">
        <v>71</v>
      </c>
      <c s="2" t="s" r="D1">
        <v>1</v>
      </c>
    </row>
    <row r="2" spans="1:5">
      <c s="2" t="s" r="B2">
        <v>2</v>
      </c>
      <c s="2" t="s" r="C2">
        <v>72</v>
      </c>
      <c s="2" t="s" r="D2">
        <v>2</v>
      </c>
      <c s="2" t="s" r="E2">
        <v>72</v>
      </c>
    </row>
    <row r="3" spans="1:5">
      <c s="3" t="s" r="A3">
        <v>73</v>
      </c>
    </row>
    <row r="4" spans="1:5">
      <c s="4" t="s" r="A4">
        <v>74</v>
      </c>
      <c s="7" t="n" r="B4">
        <v>1821229</v>
      </c>
      <c s="7" t="n" r="C4">
        <v>1347041</v>
      </c>
      <c s="7" t="n" r="D4">
        <v>4596490</v>
      </c>
      <c s="7" t="n" r="E4">
        <v>4370141</v>
      </c>
    </row>
    <row r="5" spans="1:5">
      <c s="4" t="s" r="A5">
        <v>75</v>
      </c>
      <c s="5" t="n" r="B5">
        <v>31184</v>
      </c>
      <c s="5" t="n" r="C5">
        <v>18889</v>
      </c>
      <c s="5" t="n" r="D5">
        <v>68962</v>
      </c>
      <c s="5" t="n" r="E5">
        <v>56667</v>
      </c>
    </row>
    <row r="6" spans="1:5">
      <c s="4" t="s" r="A6">
        <v>76</v>
      </c>
      <c s="5" t="n" r="B6">
        <v>1852413</v>
      </c>
      <c s="5" t="n" r="C6">
        <v>1365930</v>
      </c>
      <c s="5" t="n" r="D6">
        <v>4665452</v>
      </c>
      <c s="5" t="n" r="E6">
        <v>4426808</v>
      </c>
    </row>
    <row r="7" spans="1:5">
      <c s="3" t="s" r="A7">
        <v>77</v>
      </c>
    </row>
    <row r="8" spans="1:5">
      <c s="4" t="s" r="A8">
        <v>78</v>
      </c>
      <c s="5" t="n" r="B8">
        <v>1112782</v>
      </c>
      <c s="5" t="n" r="C8">
        <v>867681</v>
      </c>
      <c s="5" t="n" r="D8">
        <v>2808726</v>
      </c>
      <c s="5" t="n" r="E8">
        <v>2785526</v>
      </c>
    </row>
    <row r="9" spans="1:5">
      <c s="4" t="s" r="A9">
        <v>79</v>
      </c>
      <c s="5" t="n" r="B9">
        <v>2111505</v>
      </c>
      <c s="5" t="n" r="C9">
        <v>1482929</v>
      </c>
      <c s="5" t="n" r="D9">
        <v>5019138</v>
      </c>
      <c s="5" t="n" r="E9">
        <v>7597295</v>
      </c>
    </row>
    <row r="10" spans="1:5">
      <c s="4" t="s" r="A10">
        <v>80</v>
      </c>
      <c s="5" t="n" r="B10">
        <v>1214158</v>
      </c>
      <c s="5" t="n" r="C10">
        <v>1018382</v>
      </c>
      <c s="5" t="n" r="D10">
        <v>3359130</v>
      </c>
      <c s="5" t="n" r="E10">
        <v>2641700</v>
      </c>
    </row>
    <row r="11" spans="1:5">
      <c s="4" t="s" r="A11">
        <v>81</v>
      </c>
      <c s="5" t="n" r="B11">
        <v>2078166</v>
      </c>
      <c s="5" t="n" r="C11">
        <v>1035220</v>
      </c>
      <c s="5" t="n" r="D11">
        <v>4861598</v>
      </c>
      <c s="5" t="n" r="E11">
        <v>3711875</v>
      </c>
    </row>
    <row r="12" spans="1:5">
      <c s="4" t="s" r="A12">
        <v>82</v>
      </c>
      <c s="5" t="n" r="B12">
        <v>6516611</v>
      </c>
      <c s="5" t="n" r="C12">
        <v>4404212</v>
      </c>
      <c s="5" t="n" r="D12">
        <v>16048592</v>
      </c>
      <c s="5" t="n" r="E12">
        <v>16736396</v>
      </c>
    </row>
    <row r="13" spans="1:5">
      <c s="4" t="s" r="A13">
        <v>83</v>
      </c>
      <c s="5" t="n" r="B13">
        <v>-4664198</v>
      </c>
      <c s="5" t="n" r="C13">
        <v>-3038282</v>
      </c>
      <c s="5" t="n" r="D13">
        <v>-11383140</v>
      </c>
      <c s="5" t="n" r="E13">
        <v>-12309588</v>
      </c>
    </row>
    <row r="14" spans="1:5">
      <c s="3" t="s" r="A14">
        <v>84</v>
      </c>
    </row>
    <row r="15" spans="1:5">
      <c s="4" t="s" r="A15">
        <v>85</v>
      </c>
      <c s="5" t="n" r="B15">
        <v>11102</v>
      </c>
      <c s="5" t="n" r="C15">
        <v>3508</v>
      </c>
      <c s="5" t="n" r="D15">
        <v>25878</v>
      </c>
      <c s="5" t="n" r="E15">
        <v>8912</v>
      </c>
    </row>
    <row r="16" spans="1:5">
      <c s="4" t="s" r="A16">
        <v>86</v>
      </c>
      <c s="5" t="n" r="B16">
        <v>-449328</v>
      </c>
      <c s="5" t="n" r="C16">
        <v>-335299</v>
      </c>
      <c s="5" t="n" r="D16">
        <v>-1378778</v>
      </c>
      <c s="5" t="n" r="E16">
        <v>-904934</v>
      </c>
    </row>
    <row r="17" spans="1:5">
      <c s="4" t="s" r="A17">
        <v>87</v>
      </c>
      <c s="5" t="n" r="B17">
        <v>0</v>
      </c>
      <c s="5" t="n" r="C17">
        <v>-14616</v>
      </c>
      <c s="5" t="n" r="D17">
        <v>67860</v>
      </c>
      <c s="5" t="n" r="E17">
        <v>-44196</v>
      </c>
    </row>
    <row r="18" spans="1:5">
      <c s="4" t="s" r="A18">
        <v>88</v>
      </c>
      <c s="5" t="n" r="B18">
        <v>0</v>
      </c>
      <c s="5" t="n" r="C18">
        <v>0</v>
      </c>
      <c s="5" t="n" r="D18">
        <v>-719097</v>
      </c>
      <c s="5" t="n" r="E18">
        <v>0</v>
      </c>
    </row>
    <row r="19" spans="1:5">
      <c s="4" t="s" r="A19">
        <v>89</v>
      </c>
      <c s="5" t="n" r="B19">
        <v>-438226</v>
      </c>
      <c s="5" t="n" r="C19">
        <v>-346407</v>
      </c>
      <c s="5" t="n" r="D19">
        <v>-2004137</v>
      </c>
      <c s="5" t="n" r="E19">
        <v>-940218</v>
      </c>
    </row>
    <row r="20" spans="1:5">
      <c s="4" t="s" r="A20">
        <v>90</v>
      </c>
      <c s="7" t="n" r="B20">
        <v>-5102424</v>
      </c>
      <c s="7" t="n" r="C20">
        <v>-3384689</v>
      </c>
      <c s="7" t="n" r="D20">
        <v>-13387277</v>
      </c>
      <c s="7" t="n" r="E20">
        <v>-13249806</v>
      </c>
    </row>
    <row r="21" spans="1:5">
      <c s="4" t="s" r="A21">
        <v>91</v>
      </c>
      <c s="9" t="n" r="B21">
        <v>-0.48</v>
      </c>
      <c s="9" t="n" r="C21">
        <v>-0.36</v>
      </c>
      <c s="9" t="n" r="D21">
        <v>-1.28</v>
      </c>
      <c s="9" t="n" r="E21">
        <v>-1.43</v>
      </c>
    </row>
    <row r="22" spans="1:5">
      <c s="4" t="s" r="A22">
        <v>92</v>
      </c>
      <c s="5" t="n" r="B22">
        <v>10707728</v>
      </c>
      <c s="5" t="n" r="C22">
        <v>9291823</v>
      </c>
      <c s="5" t="n" r="D22">
        <v>10425310</v>
      </c>
      <c s="5" t="n" r="E22">
        <v>92918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s="1" t="s" r="A1">
        <v>93</v>
      </c>
      <c s="2" t="s" r="B1">
        <v>94</v>
      </c>
      <c s="2" t="s" r="C1">
        <v>60</v>
      </c>
      <c s="2" t="s" r="D1">
        <v>61</v>
      </c>
      <c s="2" t="s" r="E1">
        <v>95</v>
      </c>
    </row>
    <row r="2" spans="1:5">
      <c s="4" t="s" r="A2">
        <v>96</v>
      </c>
      <c s="7" t="n" r="B2">
        <v>929</v>
      </c>
      <c s="7" t="n" r="C2">
        <v>75457458</v>
      </c>
      <c s="7" t="n" r="D2">
        <v>-69449737</v>
      </c>
      <c s="7" t="n" r="E2">
        <v>6008650</v>
      </c>
    </row>
    <row r="3" spans="1:5">
      <c s="4" t="s" r="A3">
        <v>97</v>
      </c>
      <c s="5" t="n" r="B3">
        <v>9291823</v>
      </c>
    </row>
    <row r="4" spans="1:5">
      <c s="4" t="s" r="A4">
        <v>98</v>
      </c>
      <c s="7" t="n" r="B4">
        <v>0</v>
      </c>
      <c s="5" t="n" r="C4">
        <v>1221662</v>
      </c>
      <c s="5" t="n" r="D4">
        <v>0</v>
      </c>
      <c s="5" t="n" r="E4">
        <v>1221662</v>
      </c>
    </row>
    <row r="5" spans="1:5">
      <c s="4" t="s" r="A5">
        <v>99</v>
      </c>
      <c s="7" t="n" r="B5">
        <v>141</v>
      </c>
      <c s="5" t="n" r="C5">
        <v>10245239</v>
      </c>
      <c s="5" t="n" r="D5">
        <v>0</v>
      </c>
      <c s="5" t="n" r="E5">
        <v>10245380</v>
      </c>
    </row>
    <row r="6" spans="1:5">
      <c s="4" t="s" r="A6">
        <v>100</v>
      </c>
      <c s="5" t="n" r="B6">
        <v>1408750</v>
      </c>
    </row>
    <row r="7" spans="1:5">
      <c s="4" t="s" r="A7">
        <v>101</v>
      </c>
      <c s="7" t="n" r="B7">
        <v>1</v>
      </c>
      <c s="5" t="n" r="C7">
        <v>49226</v>
      </c>
      <c s="5" t="n" r="D7">
        <v>0</v>
      </c>
      <c s="5" t="n" r="E7">
        <v>49227</v>
      </c>
    </row>
    <row r="8" spans="1:5">
      <c s="4" t="s" r="A8">
        <v>102</v>
      </c>
      <c s="5" t="n" r="B8">
        <v>7514</v>
      </c>
    </row>
    <row r="9" spans="1:5">
      <c s="4" t="s" r="A9">
        <v>103</v>
      </c>
      <c s="7" t="n" r="B9">
        <v>1</v>
      </c>
      <c s="5" t="n" r="C9">
        <v>-1</v>
      </c>
      <c s="5" t="n" r="D9">
        <v>0</v>
      </c>
      <c s="5" t="n" r="E9">
        <v>0</v>
      </c>
    </row>
    <row r="10" spans="1:5">
      <c s="4" t="s" r="A10">
        <v>104</v>
      </c>
      <c s="5" t="n" r="B10">
        <v>5000</v>
      </c>
    </row>
    <row r="11" spans="1:5">
      <c s="4" t="s" r="A11">
        <v>105</v>
      </c>
      <c s="7" t="n" r="B11">
        <v>0</v>
      </c>
      <c s="5" t="n" r="C11">
        <v>408900</v>
      </c>
      <c s="5" t="n" r="D11">
        <v>0</v>
      </c>
      <c s="5" t="n" r="E11">
        <v>408900</v>
      </c>
    </row>
    <row r="12" spans="1:5">
      <c s="4" t="s" r="A12">
        <v>106</v>
      </c>
      <c s="5" t="n" r="B12">
        <v>0</v>
      </c>
      <c s="5" t="n" r="C12">
        <v>367700</v>
      </c>
      <c s="5" t="n" r="D12">
        <v>0</v>
      </c>
      <c s="5" t="n" r="E12">
        <v>367700</v>
      </c>
    </row>
    <row r="13" spans="1:5">
      <c s="4" t="s" r="A13">
        <v>107</v>
      </c>
      <c s="5" t="n" r="B13">
        <v>0</v>
      </c>
      <c s="5" t="n" r="C13">
        <v>0</v>
      </c>
      <c s="5" t="n" r="D13">
        <v>-13387277</v>
      </c>
      <c s="5" t="n" r="E13">
        <v>-13387277</v>
      </c>
    </row>
    <row r="14" spans="1:5">
      <c s="4" t="s" r="A14">
        <v>108</v>
      </c>
      <c s="7" t="n" r="B14">
        <v>1072</v>
      </c>
      <c s="7" t="n" r="C14">
        <v>87750184</v>
      </c>
      <c s="7" t="n" r="D14">
        <v>-82837014</v>
      </c>
      <c s="7" t="n" r="E14">
        <v>4914242</v>
      </c>
    </row>
    <row r="15" spans="1:5">
      <c s="4" t="s" r="A15">
        <v>109</v>
      </c>
      <c s="5" t="n" r="B15">
        <v>107130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10</v>
      </c>
      <c s="2" t="s" r="B1">
        <v>1</v>
      </c>
    </row>
    <row r="2" spans="1:3">
      <c s="2" t="s" r="B2">
        <v>2</v>
      </c>
      <c s="2" t="s" r="C2">
        <v>72</v>
      </c>
    </row>
    <row r="3" spans="1:3">
      <c s="3" t="s" r="A3">
        <v>111</v>
      </c>
    </row>
    <row r="4" spans="1:3">
      <c s="4" t="s" r="A4">
        <v>112</v>
      </c>
      <c s="7" t="n" r="B4">
        <v>-13387277</v>
      </c>
      <c s="7" t="n" r="C4">
        <v>-13249806</v>
      </c>
    </row>
    <row r="5" spans="1:3">
      <c s="3" t="s" r="A5">
        <v>113</v>
      </c>
    </row>
    <row r="6" spans="1:3">
      <c s="4" t="s" r="A6">
        <v>114</v>
      </c>
      <c s="5" t="n" r="B6">
        <v>352629</v>
      </c>
      <c s="5" t="n" r="C6">
        <v>151062</v>
      </c>
    </row>
    <row r="7" spans="1:3">
      <c s="4" t="s" r="A7">
        <v>98</v>
      </c>
      <c s="5" t="n" r="B7">
        <v>1221662</v>
      </c>
      <c s="5" t="n" r="C7">
        <v>921394</v>
      </c>
    </row>
    <row r="8" spans="1:3">
      <c s="4" t="s" r="A8">
        <v>115</v>
      </c>
      <c s="5" t="n" r="B8">
        <v>-67860</v>
      </c>
      <c s="5" t="n" r="C8">
        <v>44196</v>
      </c>
    </row>
    <row r="9" spans="1:3">
      <c s="4" t="s" r="A9">
        <v>116</v>
      </c>
      <c s="5" t="n" r="B9">
        <v>222409</v>
      </c>
      <c s="5" t="n" r="C9">
        <v>95001</v>
      </c>
    </row>
    <row r="10" spans="1:3">
      <c s="4" t="s" r="A10">
        <v>117</v>
      </c>
      <c s="5" t="n" r="B10">
        <v>39717</v>
      </c>
      <c s="5" t="n" r="C10">
        <v>94257</v>
      </c>
    </row>
    <row r="11" spans="1:3">
      <c s="4" t="s" r="A11">
        <v>118</v>
      </c>
      <c s="5" t="n" r="B11">
        <v>124536</v>
      </c>
      <c s="5" t="n" r="C11">
        <v>119234</v>
      </c>
    </row>
    <row r="12" spans="1:3">
      <c s="4" t="s" r="A12">
        <v>119</v>
      </c>
      <c s="5" t="n" r="B12">
        <v>-68962</v>
      </c>
      <c s="5" t="n" r="C12">
        <v>-56667</v>
      </c>
    </row>
    <row r="13" spans="1:3">
      <c s="4" t="s" r="A13">
        <v>88</v>
      </c>
      <c s="5" t="n" r="B13">
        <v>719097</v>
      </c>
      <c s="5" t="n" r="C13">
        <v>0</v>
      </c>
    </row>
    <row r="14" spans="1:3">
      <c s="3" t="s" r="A14">
        <v>120</v>
      </c>
    </row>
    <row r="15" spans="1:3">
      <c s="4" t="s" r="A15">
        <v>121</v>
      </c>
      <c s="5" t="n" r="B15">
        <v>-816654</v>
      </c>
      <c s="5" t="n" r="C15">
        <v>-562171</v>
      </c>
    </row>
    <row r="16" spans="1:3">
      <c s="4" t="s" r="A16">
        <v>33</v>
      </c>
      <c s="5" t="n" r="B16">
        <v>-1122051</v>
      </c>
      <c s="5" t="n" r="C16">
        <v>216502</v>
      </c>
    </row>
    <row r="17" spans="1:3">
      <c s="4" t="s" r="A17">
        <v>122</v>
      </c>
      <c s="5" t="n" r="B17">
        <v>-123198</v>
      </c>
      <c s="5" t="n" r="C17">
        <v>13068</v>
      </c>
    </row>
    <row r="18" spans="1:3">
      <c s="4" t="s" r="A18">
        <v>123</v>
      </c>
      <c s="5" t="n" r="B18">
        <v>0</v>
      </c>
      <c s="5" t="n" r="C18">
        <v>-14586</v>
      </c>
    </row>
    <row r="19" spans="1:3">
      <c s="4" t="s" r="A19">
        <v>124</v>
      </c>
      <c s="5" t="n" r="B19">
        <v>311899</v>
      </c>
      <c s="5" t="n" r="C19">
        <v>-265754</v>
      </c>
    </row>
    <row r="20" spans="1:3">
      <c s="4" t="s" r="A20">
        <v>125</v>
      </c>
      <c s="5" t="n" r="B20">
        <v>-218580</v>
      </c>
      <c s="5" t="n" r="C20">
        <v>671367</v>
      </c>
    </row>
    <row r="21" spans="1:3">
      <c s="4" t="s" r="A21">
        <v>126</v>
      </c>
      <c s="5" t="n" r="B21">
        <v>-105664</v>
      </c>
      <c s="5" t="n" r="C21">
        <v>37069</v>
      </c>
    </row>
    <row r="22" spans="1:3">
      <c s="4" t="s" r="A22">
        <v>127</v>
      </c>
      <c s="5" t="n" r="B22">
        <v>1525000</v>
      </c>
      <c s="5" t="n" r="C22">
        <v>0</v>
      </c>
    </row>
    <row r="23" spans="1:3">
      <c s="4" t="s" r="A23">
        <v>128</v>
      </c>
      <c s="5" t="n" r="B23">
        <v>53102</v>
      </c>
      <c s="5" t="n" r="C23">
        <v>-16643</v>
      </c>
    </row>
    <row r="24" spans="1:3">
      <c s="4" t="s" r="A24">
        <v>129</v>
      </c>
      <c s="5" t="n" r="B24">
        <v>-11340195</v>
      </c>
      <c s="5" t="n" r="C24">
        <v>-11802477</v>
      </c>
    </row>
    <row r="25" spans="1:3">
      <c s="3" t="s" r="A25">
        <v>130</v>
      </c>
    </row>
    <row r="26" spans="1:3">
      <c s="4" t="s" r="A26">
        <v>131</v>
      </c>
      <c s="5" t="n" r="B26">
        <v>-7111686</v>
      </c>
      <c s="5" t="n" r="C26">
        <v>-3384446</v>
      </c>
    </row>
    <row r="27" spans="1:3">
      <c s="4" t="s" r="A27">
        <v>132</v>
      </c>
      <c s="5" t="n" r="B27">
        <v>-30569</v>
      </c>
      <c s="5" t="n" r="C27">
        <v>-1766963</v>
      </c>
    </row>
    <row r="28" spans="1:3">
      <c s="4" t="s" r="A28">
        <v>133</v>
      </c>
      <c s="5" t="n" r="B28">
        <v>-7142255</v>
      </c>
      <c s="5" t="n" r="C28">
        <v>-5151409</v>
      </c>
    </row>
    <row r="29" spans="1:3">
      <c s="3" t="s" r="A29">
        <v>134</v>
      </c>
    </row>
    <row r="30" spans="1:3">
      <c s="4" t="s" r="A30">
        <v>135</v>
      </c>
      <c s="5" t="n" r="B30">
        <v>16000000</v>
      </c>
      <c s="5" t="n" r="C30">
        <v>0</v>
      </c>
    </row>
    <row r="31" spans="1:3">
      <c s="4" t="s" r="A31">
        <v>136</v>
      </c>
      <c s="5" t="n" r="B31">
        <v>10257380</v>
      </c>
      <c s="5" t="n" r="C31">
        <v>0</v>
      </c>
    </row>
    <row r="32" spans="1:3">
      <c s="4" t="s" r="A32">
        <v>137</v>
      </c>
      <c s="5" t="n" r="B32">
        <v>49226</v>
      </c>
      <c s="5" t="n" r="C32">
        <v>0</v>
      </c>
    </row>
    <row r="33" spans="1:3">
      <c s="4" t="s" r="A33">
        <v>138</v>
      </c>
      <c s="5" t="n" r="B33">
        <v>0</v>
      </c>
      <c s="5" t="n" r="C33">
        <v>4850000</v>
      </c>
    </row>
    <row r="34" spans="1:3">
      <c s="4" t="s" r="A34">
        <v>139</v>
      </c>
      <c s="5" t="n" r="B34">
        <v>-15300781</v>
      </c>
      <c s="5" t="n" r="C34">
        <v>0</v>
      </c>
    </row>
    <row r="35" spans="1:3">
      <c s="4" t="s" r="A35">
        <v>140</v>
      </c>
      <c s="5" t="n" r="B35">
        <v>-229512</v>
      </c>
      <c s="5" t="n" r="C35">
        <v>0</v>
      </c>
    </row>
    <row r="36" spans="1:3">
      <c s="4" t="s" r="A36">
        <v>141</v>
      </c>
      <c s="5" t="n" r="B36">
        <v>-172363</v>
      </c>
      <c s="5" t="n" r="C36">
        <v>-30140</v>
      </c>
    </row>
    <row r="37" spans="1:3">
      <c s="4" t="s" r="A37">
        <v>142</v>
      </c>
      <c s="5" t="n" r="B37">
        <v>-132500</v>
      </c>
      <c s="5" t="n" r="C37">
        <v>0</v>
      </c>
    </row>
    <row r="38" spans="1:3">
      <c s="4" t="s" r="A38">
        <v>143</v>
      </c>
      <c s="5" t="n" r="B38">
        <v>0</v>
      </c>
      <c s="5" t="n" r="C38">
        <v>-54543</v>
      </c>
    </row>
    <row r="39" spans="1:3">
      <c s="4" t="s" r="A39">
        <v>144</v>
      </c>
      <c s="5" t="n" r="B39">
        <v>-10263</v>
      </c>
      <c s="5" t="n" r="C39">
        <v>-9383</v>
      </c>
    </row>
    <row r="40" spans="1:3">
      <c s="4" t="s" r="A40">
        <v>145</v>
      </c>
      <c s="5" t="n" r="B40">
        <v>10461187</v>
      </c>
      <c s="5" t="n" r="C40">
        <v>4755934</v>
      </c>
    </row>
    <row r="41" spans="1:3">
      <c s="4" t="s" r="A41">
        <v>146</v>
      </c>
      <c s="5" t="n" r="B41">
        <v>-8021263</v>
      </c>
      <c s="5" t="n" r="C41">
        <v>-12197952</v>
      </c>
    </row>
    <row r="42" spans="1:3">
      <c s="4" t="s" r="A42">
        <v>147</v>
      </c>
      <c s="5" t="n" r="B42">
        <v>17199030</v>
      </c>
      <c s="5" t="n" r="C42">
        <v>26149477</v>
      </c>
    </row>
    <row r="43" spans="1:3">
      <c s="4" t="s" r="A43">
        <v>148</v>
      </c>
      <c s="5" t="n" r="B43">
        <v>9177767</v>
      </c>
      <c s="5" t="n" r="C43">
        <v>13951525</v>
      </c>
    </row>
    <row r="44" spans="1:3">
      <c s="4" t="s" r="A44">
        <v>149</v>
      </c>
      <c s="5" t="n" r="B44">
        <v>1007581</v>
      </c>
      <c s="5" t="n" r="C44">
        <v>561705</v>
      </c>
    </row>
    <row r="45" spans="1:3">
      <c s="3" t="s" r="A45">
        <v>150</v>
      </c>
    </row>
    <row r="46" spans="1:3">
      <c s="4" t="s" r="A46">
        <v>105</v>
      </c>
      <c s="5" t="n" r="B46">
        <v>408900</v>
      </c>
      <c s="5" t="n" r="C46">
        <v>0</v>
      </c>
    </row>
    <row r="47" spans="1:3">
      <c s="4" t="s" r="A47">
        <v>151</v>
      </c>
      <c s="5" t="n" r="B47">
        <v>12000</v>
      </c>
      <c s="5" t="n" r="C47">
        <v>0</v>
      </c>
    </row>
    <row r="48" spans="1:3">
      <c s="4" t="s" r="A48">
        <v>152</v>
      </c>
      <c s="5" t="n" r="B48">
        <v>37888</v>
      </c>
      <c s="5" t="n" r="C48">
        <v>17265</v>
      </c>
    </row>
    <row r="49" spans="1:3">
      <c s="4" t="s" r="A49">
        <v>153</v>
      </c>
      <c s="5" t="n" r="B49">
        <v>55702</v>
      </c>
      <c s="5" t="n" r="C49">
        <v>0</v>
      </c>
    </row>
    <row r="50" spans="1:3">
      <c s="4" t="s" r="A50">
        <v>154</v>
      </c>
      <c s="5" t="n" r="B50">
        <v>1432000</v>
      </c>
      <c s="5" t="n" r="C50">
        <v>0</v>
      </c>
    </row>
    <row r="51" spans="1:3">
      <c s="4" t="s" r="A51">
        <v>106</v>
      </c>
      <c s="7" t="n" r="B51">
        <v>367700</v>
      </c>
      <c s="7" t="n" r="C51">
        <v>219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58</v>
      </c>
      <c s="2" t="s" r="B1">
        <v>1</v>
      </c>
    </row>
    <row r="2" spans="1:2">
      <c s="2" t="s" r="B2">
        <v>2</v>
      </c>
    </row>
    <row r="3" spans="1:2">
      <c s="3" t="s" r="A3">
        <v>156</v>
      </c>
    </row>
    <row r="4" spans="1:2">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60</v>
      </c>
      <c s="2" t="s" r="B1">
        <v>1</v>
      </c>
    </row>
    <row r="2" spans="1:2">
      <c s="2" t="s" r="B2">
        <v>2</v>
      </c>
    </row>
    <row r="3" spans="1:2">
      <c s="3" t="s" r="A3">
        <v>161</v>
      </c>
    </row>
    <row r="4" spans="1:2">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DEBT</vt:lpstr>
      <vt:lpstr>4. STOCKHOLDERS' EQUITY</vt:lpstr>
      <vt:lpstr>5. RELATED PARTY TRANSACTIONS</vt:lpstr>
      <vt:lpstr>6. COMMITMENT AND CONTINGENCIES</vt:lpstr>
      <vt:lpstr>7. SEGMENTS</vt:lpstr>
      <vt:lpstr>2. SUMMARY OF SIGNIFICANT ACC14</vt:lpstr>
      <vt:lpstr>3. DEBT (Tables)</vt:lpstr>
      <vt:lpstr>4. STOCKHOLDERS' EQUITY (Tables</vt:lpstr>
      <vt:lpstr>7. SEGMENTS (Tables)</vt:lpstr>
      <vt:lpstr>1. ORGANIZATION AND BUSINESS (D</vt:lpstr>
      <vt:lpstr>2. SUMMARY OF SIGNIFICANT ACC19</vt:lpstr>
      <vt:lpstr>3. DEBT (Details)</vt:lpstr>
      <vt:lpstr>4. STOCKHOLDERS' EQUITY (Detail</vt:lpstr>
      <vt:lpstr>4. STOCKHOLDERS' EQUITY (Deta22</vt:lpstr>
      <vt:lpstr>4. STOCKHOLDERS' EQUITY (Deta23</vt:lpstr>
      <vt:lpstr>5. RELATED PARTY TRANSACTIONS (</vt:lpstr>
      <vt:lpstr>7.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17:06Z</dcterms:created>
  <dcterms:modified xmlns:dcterms="http://purl.org/dc/terms/" xmlns:xsi="http://www.w3.org/2001/XMLSchema-instance" xsi:type="dcterms:W3CDTF">2015-11-10T16:17:06Z</dcterms:modified>
  <dc:title xmlns:dc="http://purl.org/dc/elements/1.1/">Untitled</dc:title>
  <dc:description xmlns:dc="http://purl.org/dc/elements/1.1/"/>
  <dc:subject xmlns:dc="http://purl.org/dc/elements/1.1/"/>
  <cp:keywords/>
  <cp:category/>
</cp:coreProperties>
</file>